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OTHER" sheetId="8" state="visible" r:id="rId8"/>
    <sheet xmlns:r="http://schemas.openxmlformats.org/officeDocument/2006/relationships" name="LONG-LIVED ASSETS" sheetId="9" state="visible" r:id="rId9"/>
    <sheet xmlns:r="http://schemas.openxmlformats.org/officeDocument/2006/relationships" name="LEASES LEASES" sheetId="10" state="visible" r:id="rId10"/>
    <sheet xmlns:r="http://schemas.openxmlformats.org/officeDocument/2006/relationships" name="FAIR VALUE MEASUREMENTS" sheetId="11" state="visible" r:id="rId11"/>
    <sheet xmlns:r="http://schemas.openxmlformats.org/officeDocument/2006/relationships" name="COMMITMENTS AND CONTINGENT LIAB" sheetId="12" state="visible" r:id="rId12"/>
    <sheet xmlns:r="http://schemas.openxmlformats.org/officeDocument/2006/relationships" name="EQUITY" sheetId="13" state="visible" r:id="rId13"/>
    <sheet xmlns:r="http://schemas.openxmlformats.org/officeDocument/2006/relationships" name="REVENUE RECOGNITION" sheetId="14" state="visible" r:id="rId14"/>
    <sheet xmlns:r="http://schemas.openxmlformats.org/officeDocument/2006/relationships" name="SEGMENT DATA" sheetId="15" state="visible" r:id="rId15"/>
    <sheet xmlns:r="http://schemas.openxmlformats.org/officeDocument/2006/relationships" name="BASIS OF PRESENTATION AND OTH_2" sheetId="16" state="visible" r:id="rId16"/>
    <sheet xmlns:r="http://schemas.openxmlformats.org/officeDocument/2006/relationships" name="LEASES Leases (Policies)" sheetId="17" state="visible" r:id="rId17"/>
    <sheet xmlns:r="http://schemas.openxmlformats.org/officeDocument/2006/relationships" name="LONG-LIVED ASSETS Long-Lived As" sheetId="18" state="visible" r:id="rId18"/>
    <sheet xmlns:r="http://schemas.openxmlformats.org/officeDocument/2006/relationships" name="LEASES Leases (Tables)" sheetId="19" state="visible" r:id="rId19"/>
    <sheet xmlns:r="http://schemas.openxmlformats.org/officeDocument/2006/relationships" name="FAIR VALUE MEASUREMENTS Fair Va" sheetId="20" state="visible" r:id="rId20"/>
    <sheet xmlns:r="http://schemas.openxmlformats.org/officeDocument/2006/relationships" name="EQUITY Equity (Tables)" sheetId="21" state="visible" r:id="rId21"/>
    <sheet xmlns:r="http://schemas.openxmlformats.org/officeDocument/2006/relationships" name="REVENUE RECOGNITION Revenue Rec" sheetId="22" state="visible" r:id="rId22"/>
    <sheet xmlns:r="http://schemas.openxmlformats.org/officeDocument/2006/relationships" name="SEGMENT DATA Segment Data (Tabl" sheetId="23" state="visible" r:id="rId23"/>
    <sheet xmlns:r="http://schemas.openxmlformats.org/officeDocument/2006/relationships" name="BASIS OF PRESENTATION AND OTH_3" sheetId="24" state="visible" r:id="rId24"/>
    <sheet xmlns:r="http://schemas.openxmlformats.org/officeDocument/2006/relationships" name="BASIS OF PRESENTATION AND OTH_4" sheetId="25" state="visible" r:id="rId25"/>
    <sheet xmlns:r="http://schemas.openxmlformats.org/officeDocument/2006/relationships" name="LONG-LIVED ASSETS (Definite-liv" sheetId="26" state="visible" r:id="rId26"/>
    <sheet xmlns:r="http://schemas.openxmlformats.org/officeDocument/2006/relationships" name="LONG-LIVED ASSETS (Definite-l_2" sheetId="27" state="visible" r:id="rId27"/>
    <sheet xmlns:r="http://schemas.openxmlformats.org/officeDocument/2006/relationships" name="LONG-LIVED ASSETS (Goodwill) (D" sheetId="28" state="visible" r:id="rId28"/>
    <sheet xmlns:r="http://schemas.openxmlformats.org/officeDocument/2006/relationships" name="LEASES Lease Narrative (Details" sheetId="29" state="visible" r:id="rId29"/>
    <sheet xmlns:r="http://schemas.openxmlformats.org/officeDocument/2006/relationships" name="LEASES Significant Components O" sheetId="30" state="visible" r:id="rId30"/>
    <sheet xmlns:r="http://schemas.openxmlformats.org/officeDocument/2006/relationships" name="LEASES Supplemental Cash Flow I" sheetId="31" state="visible" r:id="rId31"/>
    <sheet xmlns:r="http://schemas.openxmlformats.org/officeDocument/2006/relationships" name="LEASES Future Maturities of Ope" sheetId="32" state="visible" r:id="rId32"/>
    <sheet xmlns:r="http://schemas.openxmlformats.org/officeDocument/2006/relationships" name="LEASES Weighted Average Remaini" sheetId="33" state="visible" r:id="rId33"/>
    <sheet xmlns:r="http://schemas.openxmlformats.org/officeDocument/2006/relationships" name="FAIR VALUE MEASUREMENTS (Assets" sheetId="34" state="visible" r:id="rId34"/>
    <sheet xmlns:r="http://schemas.openxmlformats.org/officeDocument/2006/relationships" name="FAIR VALUE MEASUREMENTS (Fair V" sheetId="35" state="visible" r:id="rId35"/>
    <sheet xmlns:r="http://schemas.openxmlformats.org/officeDocument/2006/relationships" name="EQUITY (Accumulated Other Compr" sheetId="36" state="visible" r:id="rId36"/>
    <sheet xmlns:r="http://schemas.openxmlformats.org/officeDocument/2006/relationships" name="EQUITY Weighted Average Common " sheetId="37" state="visible" r:id="rId37"/>
    <sheet xmlns:r="http://schemas.openxmlformats.org/officeDocument/2006/relationships" name="EQUITY (Antidilutive Securities" sheetId="38" state="visible" r:id="rId38"/>
    <sheet xmlns:r="http://schemas.openxmlformats.org/officeDocument/2006/relationships" name="REVENUE RECOGNITION (Concerts R" sheetId="39" state="visible" r:id="rId39"/>
    <sheet xmlns:r="http://schemas.openxmlformats.org/officeDocument/2006/relationships" name="REVENUE RECOGNITION (Ticketing " sheetId="40" state="visible" r:id="rId40"/>
    <sheet xmlns:r="http://schemas.openxmlformats.org/officeDocument/2006/relationships" name="REVENUE RECOGNITION (Ticketin_2" sheetId="41" state="visible" r:id="rId41"/>
    <sheet xmlns:r="http://schemas.openxmlformats.org/officeDocument/2006/relationships" name="REVENUE RECOGNITION (Sponsorshi" sheetId="42" state="visible" r:id="rId42"/>
    <sheet xmlns:r="http://schemas.openxmlformats.org/officeDocument/2006/relationships" name="REVENUE RECOGNITION (Performanc" sheetId="43" state="visible" r:id="rId43"/>
    <sheet xmlns:r="http://schemas.openxmlformats.org/officeDocument/2006/relationships" name="REVENUE RECOGNITION (Deferred R" sheetId="44" state="visible" r:id="rId44"/>
    <sheet xmlns:r="http://schemas.openxmlformats.org/officeDocument/2006/relationships" name="SEGMENT DATA Segment Data (Deta" sheetId="45" state="visible" r:id="rId45"/>
  </sheets>
  <definedNames/>
  <calcPr calcId="124519" fullCalcOnLoad="1"/>
</workbook>
</file>

<file path=xl/sharedStrings.xml><?xml version="1.0" encoding="utf-8"?>
<sst xmlns="http://schemas.openxmlformats.org/spreadsheetml/2006/main" uniqueCount="455">
  <si>
    <t>DOCUMENT - shares</t>
  </si>
  <si>
    <t>6 Months Ended</t>
  </si>
  <si>
    <t>Jun. 30, 2019</t>
  </si>
  <si>
    <t>Jul. 18, 2019</t>
  </si>
  <si>
    <t>Cover page.</t>
  </si>
  <si>
    <t>Document Transition Report</t>
  </si>
  <si>
    <t>false</t>
  </si>
  <si>
    <t>Document Type</t>
  </si>
  <si>
    <t>10-Q</t>
  </si>
  <si>
    <t>Document Quarterly Report</t>
  </si>
  <si>
    <t>true</t>
  </si>
  <si>
    <t>Document Period End Date</t>
  </si>
  <si>
    <t>Jun. 30,
		2019</t>
  </si>
  <si>
    <t>Entity File Number</t>
  </si>
  <si>
    <t>001-32601</t>
  </si>
  <si>
    <t>Entity Registrant Name</t>
  </si>
  <si>
    <t>LIVE NATION ENTERTAINMENT, INC.</t>
  </si>
  <si>
    <t>Entity Central Index Key</t>
  </si>
  <si>
    <t>0001335258</t>
  </si>
  <si>
    <t>Current Fiscal Year End Date</t>
  </si>
  <si>
    <t>--12-31</t>
  </si>
  <si>
    <t>Document Fiscal Year Focus</t>
  </si>
  <si>
    <t>2019</t>
  </si>
  <si>
    <t>Document Fiscal Period Focus</t>
  </si>
  <si>
    <t>Q2</t>
  </si>
  <si>
    <t>Amendment Flag</t>
  </si>
  <si>
    <t>Entity Incorporation, State or Country Code</t>
  </si>
  <si>
    <t>DE</t>
  </si>
  <si>
    <t>Entity Tax Identification Number</t>
  </si>
  <si>
    <t>20-3247759</t>
  </si>
  <si>
    <t>Entity Address, Address Line One</t>
  </si>
  <si>
    <t>9348 Civic Center Drive</t>
  </si>
  <si>
    <t>Entity Address, City or Town</t>
  </si>
  <si>
    <t>Beverly Hills</t>
  </si>
  <si>
    <t>Entity Address, State or Province</t>
  </si>
  <si>
    <t>CA</t>
  </si>
  <si>
    <t>Entity Address, Postal Zip Code</t>
  </si>
  <si>
    <t>90210</t>
  </si>
  <si>
    <t>City Area Code</t>
  </si>
  <si>
    <t>310</t>
  </si>
  <si>
    <t>Local Phone Number</t>
  </si>
  <si>
    <t>867-7000</t>
  </si>
  <si>
    <t>Title of 12(b) Security</t>
  </si>
  <si>
    <t>Common stock, $.01 Par Value Per Share</t>
  </si>
  <si>
    <t>Trading Symbol</t>
  </si>
  <si>
    <t>LYV</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UNAUDITED) - USD ($) $ in Thousands</t>
  </si>
  <si>
    <t>Dec. 31, 2018</t>
  </si>
  <si>
    <t>Current assets</t>
  </si>
  <si>
    <t>Cash and cash equivalents</t>
  </si>
  <si>
    <t>Accounts receivable, less allowance of $35,215 and $34,225, respectively</t>
  </si>
  <si>
    <t>Prepaid expenses</t>
  </si>
  <si>
    <t>Restricted cash</t>
  </si>
  <si>
    <t>Other current assets</t>
  </si>
  <si>
    <t>Total current assets</t>
  </si>
  <si>
    <t>Property, plant and equipment</t>
  </si>
  <si>
    <t>Land, buildings and improvements</t>
  </si>
  <si>
    <t>Computer equipment and capitalized software</t>
  </si>
  <si>
    <t>Furniture and other equipment</t>
  </si>
  <si>
    <t>Construction in progress</t>
  </si>
  <si>
    <t>Property, plant and equipment, gross</t>
  </si>
  <si>
    <t>Less accumulated depreciation</t>
  </si>
  <si>
    <t>Property, plant and equipment, net</t>
  </si>
  <si>
    <t>Operating lease assets</t>
  </si>
  <si>
    <t>Intangible assets</t>
  </si>
  <si>
    <t>Definite-lived intangible assets, net</t>
  </si>
  <si>
    <t>Indefinite-lived intangible assets</t>
  </si>
  <si>
    <t>Goodwill</t>
  </si>
  <si>
    <t>Long-term advances</t>
  </si>
  <si>
    <t>Other long-term assets</t>
  </si>
  <si>
    <t>Total assets</t>
  </si>
  <si>
    <t>Current liabilities</t>
  </si>
  <si>
    <t>Accounts payable, client accounts</t>
  </si>
  <si>
    <t>Accounts payable</t>
  </si>
  <si>
    <t>Accrued expenses</t>
  </si>
  <si>
    <t>Deferred revenue</t>
  </si>
  <si>
    <t>Current portion of long-term debt, net</t>
  </si>
  <si>
    <t>Current portion of operating lease liabilities</t>
  </si>
  <si>
    <t>Other current liabilities</t>
  </si>
  <si>
    <t>Total current liabilities</t>
  </si>
  <si>
    <t>Long-term debt, net</t>
  </si>
  <si>
    <t>Long-term operating lease liabilities</t>
  </si>
  <si>
    <t>Deferred income taxes</t>
  </si>
  <si>
    <t>Other long-term liabilities</t>
  </si>
  <si>
    <t>Commitments and contingent liabilities</t>
  </si>
  <si>
    <t xml:space="preserve"> </t>
  </si>
  <si>
    <t>Redeemable noncontrolling interests</t>
  </si>
  <si>
    <t>Stockholders’ equity</t>
  </si>
  <si>
    <t>Common stock</t>
  </si>
  <si>
    <t>Additional paid-in capital</t>
  </si>
  <si>
    <t>Accumulated deficit</t>
  </si>
  <si>
    <t>Cost of shares held in treasury</t>
  </si>
  <si>
    <t>Accumulated other comprehensive loss</t>
  </si>
  <si>
    <t>Total Live Nation stockholders’ equity</t>
  </si>
  <si>
    <t>Noncontrolling interests</t>
  </si>
  <si>
    <t>Total equity</t>
  </si>
  <si>
    <t>Total liabilities and equity</t>
  </si>
  <si>
    <t>CONSOLIDATED BALANCE SHEETS (UNAUDITED) (Parenthetical) - USD ($) $ in Thousands</t>
  </si>
  <si>
    <t>Allowance for doubtful accounts</t>
  </si>
  <si>
    <t>CONSOLIDATED STATEMENTS OF OPERATIONS (UNAUDITED) - USD ($) $ in Thousands</t>
  </si>
  <si>
    <t>3 Months Ended</t>
  </si>
  <si>
    <t>Jun. 30, 2018</t>
  </si>
  <si>
    <t>Income Statement [Abstract]</t>
  </si>
  <si>
    <t>Revenue</t>
  </si>
  <si>
    <t>Operating expenses:</t>
  </si>
  <si>
    <t>Direct operating expenses</t>
  </si>
  <si>
    <t>Selling, general and administrative expenses</t>
  </si>
  <si>
    <t>Depreciation and amortization</t>
  </si>
  <si>
    <t>Loss (gain) on disposal of operating assets</t>
  </si>
  <si>
    <t>Corporate expenses</t>
  </si>
  <si>
    <t>Operating income</t>
  </si>
  <si>
    <t>Interest expense</t>
  </si>
  <si>
    <t>Interest income</t>
  </si>
  <si>
    <t>Equity in loss (earnings) of nonconsolidated affiliates</t>
  </si>
  <si>
    <t>Other expense (income), net</t>
  </si>
  <si>
    <t>Income before income taxes</t>
  </si>
  <si>
    <t>Income tax expense</t>
  </si>
  <si>
    <t>Net income</t>
  </si>
  <si>
    <t>Net income attributable to noncontrolling interests</t>
  </si>
  <si>
    <t>Net income attributable to common stockholders of Live Nation</t>
  </si>
  <si>
    <t>Basic net income per common share available to common stockhodlers of Live Nation</t>
  </si>
  <si>
    <t>Diluted net income per common share available to common stockholders of Live Nation</t>
  </si>
  <si>
    <t>Weighted average common shares outstanding:</t>
  </si>
  <si>
    <t>Weighted average common shares—basic</t>
  </si>
  <si>
    <t>Weighted average common shares—diluted</t>
  </si>
  <si>
    <t>Reconciliation to net loss available to common stockholders of Live Nation:</t>
  </si>
  <si>
    <t>Accretion of redeemable noncontrolling interests</t>
  </si>
  <si>
    <t>Net income available to common stockholders of Live Nation—basic</t>
  </si>
  <si>
    <t>Convertible debt interest, net of tax</t>
  </si>
  <si>
    <t>Net income available to common stockholders of Live Nation—diluted</t>
  </si>
  <si>
    <t>CONSOLIDATED STATEMENTS OF COMPREHENSIVE LOSS (UNAUDITED) - USD ($) $ in Thousands</t>
  </si>
  <si>
    <t>Statement of Comprehensive Income [Abstract]</t>
  </si>
  <si>
    <t>Other comprehensive loss, net of tax:</t>
  </si>
  <si>
    <t>Foreign currency translation adjustments</t>
  </si>
  <si>
    <t>Comprehensive income</t>
  </si>
  <si>
    <t>Comprehensive income attributable to noncontrolling interests</t>
  </si>
  <si>
    <t>Comprehensive income attributable to common stockholders of Live Nation</t>
  </si>
  <si>
    <t>CONSOLIDATED STATEMENTS OF CHANGES IN EQUITY  (UNAUDITED) - USD ($) $ in Thousands</t>
  </si>
  <si>
    <t>Total</t>
  </si>
  <si>
    <t>Common Stock [Member]</t>
  </si>
  <si>
    <t>Additional Paid-in Capital [Member]</t>
  </si>
  <si>
    <t>Accumulated Deficit [Member]</t>
  </si>
  <si>
    <t>Cost of Shares Held in Treasury [Member]</t>
  </si>
  <si>
    <t>Accumulated Other Comprehensive Loss [Member]</t>
  </si>
  <si>
    <t>Noncontrolling Interests [Member]</t>
  </si>
  <si>
    <t>Redeemable Noncontrolling Interests [Member]</t>
  </si>
  <si>
    <t>Balances at Dec. 31, 2017</t>
  </si>
  <si>
    <t>Balances (in shares) at Dec. 31, 2017</t>
  </si>
  <si>
    <t>Equity [Roll Forward]</t>
  </si>
  <si>
    <t>Non-cash and stock-based compensation</t>
  </si>
  <si>
    <t>Common Stock issued under stock plans, net of shares withheld for employee taxes</t>
  </si>
  <si>
    <t>Common stock issued under stock plans, net of shares withheld for employee taxes (in shares)</t>
  </si>
  <si>
    <t>Exercise of stock options, net of shares withheld for option cost and employee taxes</t>
  </si>
  <si>
    <t>Exercise of stock options (in shares)</t>
  </si>
  <si>
    <t>Fair value of convertible debt conversion feature, net of issuance costs</t>
  </si>
  <si>
    <t>Repurchase of convertible debt conversion feature</t>
  </si>
  <si>
    <t>Acquisitions</t>
  </si>
  <si>
    <t>Purchases of noncontrolling interests</t>
  </si>
  <si>
    <t>Redeemable noncontrolling interests fair value adjustments</t>
  </si>
  <si>
    <t>Contributions received</t>
  </si>
  <si>
    <t>Cash distributions</t>
  </si>
  <si>
    <t>Other</t>
  </si>
  <si>
    <t>Comprehensive income (loss):</t>
  </si>
  <si>
    <t>Balances at Jun. 30, 2018</t>
  </si>
  <si>
    <t>Balances (in shares) at Jun. 30, 2018</t>
  </si>
  <si>
    <t>Redeemable Noncontrolling Interests [Roll Forward]</t>
  </si>
  <si>
    <t>Balances at Mar. 31, 2018</t>
  </si>
  <si>
    <t>Balances (in shares) at Mar. 31, 2018</t>
  </si>
  <si>
    <t>Balances at Dec. 31, 2018</t>
  </si>
  <si>
    <t>Balances (in shares) at Dec. 31, 2018</t>
  </si>
  <si>
    <t>Conversion of convertible debt</t>
  </si>
  <si>
    <t>Conversion of convertible debt (in shares)</t>
  </si>
  <si>
    <t>Balances at Jun. 30, 2019</t>
  </si>
  <si>
    <t>Balances (in shares) at Jun. 30, 2019</t>
  </si>
  <si>
    <t>Balances at Mar. 31, 2019</t>
  </si>
  <si>
    <t>Balances (in shares) at Mar. 31, 2019</t>
  </si>
  <si>
    <t>CONSOLIDATED STATEMENTS OF CASH FLOWS (UNAUDITED) - USD ($) $ in Thousands</t>
  </si>
  <si>
    <t>CASH FLOWS FROM OPERATING ACTIVITIES</t>
  </si>
  <si>
    <t>Reconciling items:</t>
  </si>
  <si>
    <t>Depreciation</t>
  </si>
  <si>
    <t>Amortization</t>
  </si>
  <si>
    <t>Amortization of non-recoupable ticketing contract advances</t>
  </si>
  <si>
    <t>Amortization of debt issuance costs and discounts, net</t>
  </si>
  <si>
    <t>Non-cash compensation expense</t>
  </si>
  <si>
    <t>Other, net</t>
  </si>
  <si>
    <t>Changes in operating assets and liabilities, net of effects of acquisitions and dispositions:</t>
  </si>
  <si>
    <t>Increase in accounts receivable</t>
  </si>
  <si>
    <t>Increase in prepaid expenses and other assets</t>
  </si>
  <si>
    <t>Increase in accounts payable, accrued expenses and other liabilities</t>
  </si>
  <si>
    <t>Increase in deferred revenue</t>
  </si>
  <si>
    <t>Net cash provided by operating activities</t>
  </si>
  <si>
    <t>CASH FLOWS FROM INVESTING ACTIVITIES</t>
  </si>
  <si>
    <t>Advances of notes receivable</t>
  </si>
  <si>
    <t>Collection of notes receivable</t>
  </si>
  <si>
    <t>Investments made in nonconsolidated affiliates</t>
  </si>
  <si>
    <t>Purchases of property, plant and equipment</t>
  </si>
  <si>
    <t>Cash paid for acquisitions, net of cash acquired</t>
  </si>
  <si>
    <t>Purchases of intangible assets</t>
  </si>
  <si>
    <t>Net cash used in investing activities</t>
  </si>
  <si>
    <t>CASH FLOWS FROM FINANCING ACTIVITIES</t>
  </si>
  <si>
    <t>Proceeds from long-term debt, net of debt issuance costs</t>
  </si>
  <si>
    <t>Payments on long-term debt</t>
  </si>
  <si>
    <t>Distributions to noncontrolling interests</t>
  </si>
  <si>
    <t>Purchases and sales of noncontrolling interests, net</t>
  </si>
  <si>
    <t>Proceeds from exercise of stock options</t>
  </si>
  <si>
    <t>Taxes paid for net share settlement of equity awards</t>
  </si>
  <si>
    <t>Payments for deferred and contingent consideration</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BASIS OF PRESENTATION AND OTHER INFORMATION</t>
  </si>
  <si>
    <t>Accounting Policies [Abstract]</t>
  </si>
  <si>
    <t>BASIS OF PRESENTATION AND OTHER INFORMATION Preparation of Interim Financial Statements The accompanying unaudited consolidated financial statements have been prepared in accordance with GAAP for interim financial information and the instructions to Form 10-Q and Article 10 of Regulation S-X issued by the SEC. Accordingly, they do not include all of the information and footnotes required by GAAP for complete financial statements. In the opinion of management, they include all normal and recurring accruals and adjustments necessary to present fairly the results of the interim periods shown. The financial statements should be read in conjunction with the consolidated financial statements and notes thereto included in our 2018 Annual Report on Form 10-K filed with the SEC on February 28, 2019 , as amended by the Form 10-K/A filed with the SEC on June 28, 2019. Seasonality Due to the seasonal nature of shows at outdoor amphitheaters and festivals, which primarily occur from May through October, our Concerts and Sponsorship &amp; Advertising segments experience higher revenue during the second and third quarters. Our Ticketing segment’s revenue is impacted by fluctuations in the availability of events for sale to the public, which vary depending upon scheduling by its clients. Our seasonality also results in higher balances in cash and cash equivalents, accounts receivable, prepaid expenses, accrued expenses and deferred revenue at different times in the year. Therefore, the results to date are not necessarily indicative of the results expected for the full year. Cash, Cash Equivalents and Restricted Cash Included in the June 30, 2019 and December 31, 2018 cash and cash equivalents balance is $777.2 million and $859.1 million , respectively, of cash received that includes the face value of tickets sold on behalf of ticketing clients and their share of service charges, which amounts are to be remitted to these clients. Restricted cash primarily consists of cash held in escrow accounts to fund capital improvements of certain leased or operated venues. The cash is held in these accounts pursuant to the related lease or operating agreement. Acquisitions During the first six months of 2019 , we completed several acquisitions that were accounted for as business combinations under the acquisition method of accounting. These acquisitions were not significant either on an individual basis or in the aggregate. Income Taxes Each reporting period, we evaluate the realizability of all of our deferred tax assets in each tax jurisdiction. As of June 30, 2019 , we continued to maintain a full valuation allowance against our net deferred tax assets in certain jurisdictions due to cumulative pre-tax losses. As a result of the valuation allowances, no tax benefits have been recognized for losses incurred, if any, in those tax jurisdictions for the first six months of 2019 and 2018 . Accounting Pronouncements - Recently Adopted Lease Accounting In February 2016, the FASB issued guidance that requires lessees to recognize most leases on their balance sheet as a lease liability and asset, and to disclose key information about leasing arrangements. The guidance should be applied on a modified retrospective basis. We adopted this standard on January 1, 2019, applying the transitional provisions of the standard to the beginning of the period of adoption and elected the package of practical expedients available under the transition guidance within the new guidance which, among other things, allowed us to carry forward the historical lease classification. We also made an accounting policy election to keep leases with an initial term of twelve months or less off the balance sheet, recognizing those lease payments in our statements of operations generally on a straight-line basis over the term of the lease. We have implemented third-party lease software, and corresponding internal controls, to account for our leases and facilitate compliance with the new guidance. The new guidance had a material impact on our balance sheet, but did not have a material impact on our statements of operations. The new guidance did not have an impact on our compliance with the debt covenant requirements under our senior secured credit facility and other debt arrangements. Upon adoption, we recognized operating lease assets and liabilities of $1.1 billion and $1.2 billion , respectively. The initial operating lease assets and liabilities were based on the present value of the remaining minimum lease payments, discounted using our secured incremental borrowing rate which varies based on geographical region and term of the underlying lease. The operating lease assets were also reduced by $85.3 million for prepaid rent, straight-line rent accruals and lease incentives. Accounting Pronouncements - Not Yet Adopted In August 2018, the FASB issued guidance that aligns the requirements for capitalizing implementation costs incurred in a hosting arrangement that is a service contract with the requirements for capitalizing implementation costs incurred to develop or obtain internal-use software. The amortization period of these implementation costs would include periods covered under renewal options that are reasonably certain to be exercised. The expense related to the capitalized implementation costs also would be presented in the same financial statement line item as the hosting fees. The guidance is effective for annual periods beginning after December 15, 2019 and interim periods within that year, and early adoption is permitted. The guidance should be applied either retrospectively or prospectively to all implementation costs incurred after the date of adoption. We expect to adopt this guidance on January 1, 2020, and are currently assessing which implementation method we will apply and the impact that adoption will have on our financial position and results of operations.</t>
  </si>
  <si>
    <t>LONG-LIVED ASSETS</t>
  </si>
  <si>
    <t>LONG-LIVED ASSETS [Abstract]</t>
  </si>
  <si>
    <t>LONG-LIVED ASSETS Definite-lived Intangible Assets The following table presents the changes in the gross carrying amount and accumulated amortization of definite-lived intangible assets for the six months ended June 30, 2019 : Revenue- generating contracts Client / vendor relationships Trademarks and naming rights Technology Other (1) Total (in thousands) Balance as of December 31, 2018: Gross carrying amount $ 692,963 $ 393,772 $ 123,707 $ 85,411 $ 120,163 $ 1,416,016 Accumulated amortization (391,002 ) (213,599 ) (41,808 ) (38,826 ) (69,330 ) (754,565 ) Net 301,961 180,173 81,899 46,585 50,833 661,451 Gross carrying amount: Acquisitions—current year 103,389 22,385 1,632 7,216 54,964 189,586 Acquisitions—prior year — — — — 43 43 Foreign exchange (1,231 ) 270 (140 ) 300 158 (643 ) Other (2) (19,709 ) (36,671 ) 75 (1,999 ) (1,716 ) (60,020 ) Net change 82,449 (14,016 ) 1,567 5,517 53,449 128,966 Accumulated amortization: Amortization (36,466 ) (29,930 ) (6,758 ) (12,902 ) (10,667 ) (96,723 ) Foreign exchange 604 (234 ) 108 (191 ) 148 435 Other (2) 19,239 37,119 (61 ) 1,295 1,769 59,361 Net change (16,623 ) 6,955 (6,711 ) (11,798 ) (8,750 ) (36,927 ) Balance as of June 30, 2019: Gross carrying amount 775,412 379,756 125,274 90,928 173,612 1,544,982 Accumulated amortization (407,625 ) (206,644 ) (48,519 ) (50,624 ) (78,080 ) (791,492 ) Net $ 367,787 $ 173,112 $ 76,755 $ 40,304 $ 95,532 $ 753,490 ______________ (1) Other primarily includes intangible assets for non-compete, venue management and leasehold agreements. (2) Other primarily includes netdowns of fully amortized assets. Included in the current year acquisitions amounts above are definite-lived intangible assets primarily associated with the acquisitions of controlling interests in a festival promotion business located in Brazil that had been accounted for as an equity method investment, venue management businesses located in the United States and Canada and an artist management business located in the United States. Current year acquisitions also included the acquisitions of a venue management business located in Belgium, a festival promotion business located in the United States and a ticketing business located in Australia. The 2019 additions to definite-lived intangible assets from acquisitions have weighted-average lives as follows: Weighted- Average Life (years) Revenue-generating contracts 8 Client/vendor relationships 4 Trademarks and naming rights 3 Technology 2 Other 10 All categories 8 Amortization of definite-lived intangible assets for the three months ended June 30, 2019 and 2018 was $49.5 million and $46.4 million , respectively, and for the six months ended June 30, 2019 and 2018 was $96.7 million and $92.2 million , respectively. The following table presents the Company’s estimate of amortization expense for each of the five succeeding fiscal years for definite-lived intangible assets that exist at June 30, 2019: (in thousands) July 1 - December 31, 2019 $ 100,073 2020 $ 169,224 2021 $ 130,323 2022 $ 101,644 2023 $ 85,497 As acquisitions and dispositions occur in the future and the valuations of intangible assets for recent acquisitions are completed, amortization will vary. Goodwill The following table presents the changes in the carrying amount of goodwill in each of our reportable segments for the six months ended June 30, 2019 : Concerts Ticketing Sponsorship &amp; Advertising Total (in thousands) Balance as of December 31, 2018: Goodwill $ 1,094,604 $ 762,953 $ 400,749 $ 2,258,306 Accumulated impairment losses (435,363 ) — — (435,363 ) Net 659,241 762,953 400,749 1,822,943 Acquisitions—current year 42,264 3,863 51,423 97,550 Acquisitions—prior year 5,969 — — 5,969 Foreign exchange (486 ) (42 ) (209 ) (737 ) Balance as of June 30, 2019: Goodwill 1,142,351 766,774 451,963 2,361,088 Accumulated impairment losses (435,363 ) — — (435,363 ) Net $ 706,988 $ 766,774 $ 451,963 $ 1,925,725 Included in the current year acquisitions amounts above are goodwill primarily associated with the acquisition of a controlling interest in a festival promotion business located in Brazil that had been accounted for as an equity method investment and the acquisition of a venue management company located in Belgium.</t>
  </si>
  <si>
    <t>LEASES LEASES</t>
  </si>
  <si>
    <t>Leases [Abstract]</t>
  </si>
  <si>
    <t>LEASES</t>
  </si>
  <si>
    <t>LEASES We lease office space, many of our concert venues, festival sites and certain equipment. We do not recognize an operating lease asset or liability on our consolidated balance sheets for leases with an initial term of twelve months or less, including multi-year festival site leases where the sum of the non-consecutive periods of rental time is less than twelve months. Rent expense for these short-term leases is generally recognized on a straight-line basis over the lease term. Some of our lease agreements contain annual rental escalation clauses, as well as provisions for us to pay the related utilities and maintenance. We have elected to account for the lease components (i.e., fixed payments including rent, parking and real estate taxes) and nonlease components (i.e., common-area maintenance costs) as a single lease component. Many of our lease agreements contain renewal options that can extend the lease for additional terms typically ranging from one to ten years . Renewal options at the discretion of the lessor are included in the lease term while renewal options at our discretion are generally not included in the lease term unless they are reasonably certain to be exercised. In addition to fixed rental payments, many of our leases contain contingent rental payments based on a percentage of revenue, tickets sold or other variables, while others include periodic adjustments to rental payments based on the prevailing inflationary index or market rental rates. Our leases do not contain any material residual value guarantees or restrictive covenants. We measure our lease assets and liabilities using an incremental borrowing rate which varies from lease to lease depending on geographical location and length of the lease. The significant components of operating lease expense are as follows: Three Months Ended Six Months Ended (in thousands) Operating lease cost $ 49,110 $ 95,839 Variable and short-term lease cost 34,064 47,829 Sublease income (4,888 ) (8,629 ) Net lease cost $ 78,286 $ 135,039 Supplemental cash flow information for our operating leases is as follows: Six Months Ended (in thousands) Cash paid for amounts included in the measurement of lease liabilities $ 94,562 Lease assets obtained in exchange for lease obligations $ 128,175 Future maturities of our operating lease liabilities at June 30, 2019 are as follows: (in thousands) July 1 - December 31, 2019 $ 83,879 2020 182,103 2021 161,123 2022 154,944 2023 147,285 Thereafter 1,150,313 Total lease payments 1,879,647 Less: Interest 620,689 Present value of lease liabilities $ 1,258,958 The weighted average remaining lease term and weighted average discount rate for our operating leases are as follows: June 30, 2019 Weighted average remaining lease term (in years) 13.5 Weighted average discount rate 5.75 % As of June 30, 2019 , we have additional operating leases that have not yet commenced with total lease payments of $304.7 million . These operating leases, which are not included on our consolidated balance sheets, have commencement dates ranging from July 2019 to December 2020 with lease terms ranging from 3 to 23 years.</t>
  </si>
  <si>
    <t>FAIR VALUE MEASUREMENTS</t>
  </si>
  <si>
    <t>Fair Value Disclosures [Abstract]</t>
  </si>
  <si>
    <t>FAIR VALUE MEASUREMENTS The following table shows the fair value of our significant financial assets that are required to be measured at fair value on a recurring basis, which are classified on the consolidated balance sheets as cash and cash equivalents. Estimated Fair Value at June 30, 2019 December 31, 2018 Level 1 (in thousands) Assets: Cash equivalents $ 132,936 $ 86,046 Our outstanding debt held by third-party financial institutions is carried at cost, adjusted for any discounts or debt issuance costs. Our debt is not publicly traded and the carrying amounts typically approximate fair value for debt that accrues interest at a variable rate, which are considered to be Level 2 inputs as defined in the FASB guidance. The following table presents the estimated fair values of our senior notes and convertible senior notes: Estimated Fair Value at June 30, 2019 December 31, 2018 Level 2 (in thousands) 4.875% Senior Notes due 2024 $ 592,204 $ 552,368 5.625% Senior Notes due 2026 $ 315,129 $ 302,097 5.375% Senior Notes due 2022 $ 254,243 $ 251,390 2.5% Convertible Senior Notes due 2023 $ 652,141 $ 561,699 2.5% Convertible Senior Notes due 2019 $ — $ 40,710 The estimated fair value of our third-party fixed-rate debt is based on quoted market prices in active markets for the same or similar debt, which are considered to be Level 2 inputs.</t>
  </si>
  <si>
    <t>COMMITMENTS AND CONTINGENT LIABILITIES</t>
  </si>
  <si>
    <t>Commitments and Contingencies Disclosure [Abstract]</t>
  </si>
  <si>
    <t>COMMITMENTS AND CONTINGENT LIABILITIES Litigation Consumer Class Actions The following putative class action lawsuits were filed against Live Nation and/or Ticketmaster in the United States and Canada: Vaccaro v. Ticketmaster LLC (Northern District of Illinois, filed September 2018); Ameri v. Ticketmaster LLC (Northern District of California, filed September 2018); Lee v. Ticketmaster LLC, et al. (Northern District of California, filed September 2018); Thompson-Marcial v. Ticketmaster Canada Holdings ULC (Ontario Superior Court of Justice, filed September 2018); McPhee v. Live Nation Entertainment, Inc., et al. (Superior Court of Quebec, District of Montreal, filed September 2018); Crystal Watch v. Live Nation Entertainment, Inc., et al. (Court of Queen’s Bench for Saskatchewan, by amendments filed September 2018); Gaetano v. Live Nation Entertainment, Inc., et al. (Northern District of New York, filed October 2018); Dickey v. Ticketmaster LLC, et al. (Central District of California, filed October 2018); Gomel v. Live Nation Entertainment, Inc., et al. (Supreme Court of British Columbia, Vancouver Registry, filed October 2018); Smith v. Live Nation Entertainment, Inc., et al. (Ontario Superior Court of Justice, filed October 2018); Messing v. Ticketmaster LLC, et al. (Central District of California, filed November 2018); and Niedbalski v. Ticketmaster LLC, et al. (Central District of California, filed December 2018). In March 2019, the court granted the defendants’ motion to compel arbitration of the Dickey lawsuit and stayed the matter. In April 2019, the court granted the defendants’ motion to compel arbitration of the Lee lawsuit and dismissed the case. Lee subsequently appealed the District Court’s ruling to the Ninth Circuit. The Gaetano lawsuit was voluntarily dismissed with prejudice by the plaintiff in April 2019. The Ameri lawsuit was dismissed in May 2019 in light of the parties’ agreement to arbitrate the matter and the Vaccaro lawsuit was settled and dismissed in June 2019. The Messing and Niedbalski lawsuits are stayed pending the outcome of the appeal in the Lee matter. The remaining lawsuits make similar factual allegations that Live Nation and/or Ticketmaster LLC engage in conduct that is intended to encourage the resale of tickets on secondary ticket exchanges at elevated prices. Based on these allegations, each plaintiff asserts violations of different state/provincial and federal laws. Each plaintiff also seeks to represent a class of individuals who purchased tickets on a secondary ticket exchange, as defined in each plaintiff’s complaint. The complaints seek a variety of remedies, including unspecified compensatory damages, punitive damages, restitution, injunctive relief and attorneys’ fees and costs. Based on information presently known to management, we do not believe that a loss is probable of occurring at this time, and believe that the potential liability, if any, will not have a material adverse effect on our financial condition, cash flows or results of operations. Further, we do not currently believe that the claims asserted in these lawsuits have merit, and considerable uncertainty exists regarding any monetary damages that will be asserted against us. We intend to vigorously defend these actions.</t>
  </si>
  <si>
    <t>EQUITY</t>
  </si>
  <si>
    <t>Equity [Abstract]</t>
  </si>
  <si>
    <t>EQUITY Common Stock During the second quarter of 2019, we issued 824,328 shares of common stock to holders of our 2.5% convertible senior notes due 2019 in settlement of $28.6 million of the outstanding principal amount of the notes. Accumulated Other Comprehensive Loss The following table presents changes in the components of AOCI, net of taxes, for the six months ended June 30, 2019 : Total (Foreign Currency Items) (in thousands) Balance at December 31, 2018 $ (145,231 ) Other comprehensive loss before reclassifications (3,560 ) Net other comprehensive loss (3,560 ) Balance at June 30, 2019 $ (148,791 ) Earnings Per Share Basic net income (loss) per common share is computed by dividing the net income (loss) available to common stockholders by the weighted average number of common shares outstanding during the period. The calculation of diluted net income (loss) per common share includes the effects of the assumed exercise of any outstanding stock options, the assumed vesting of shares of restricted stock and the assumed conversion of our convertible senior notes where dilutive. The following table sets forth the computation of weighted average common shares outstanding: Three Months Ended Six Months Ended 2019 2018 2019 2018 Weighted average common shares—basic 209,998,048 207,331,781 209,456,196 207,031,642 Effect of dilutive securities: Stock options and restricted stock 9,636,873 7,773,338 9,651,155 8,043,561 Convertible senior notes 342,691 — — — Weighted average common shares—diluted 219,977,612 215,105,119 219,107,351 215,075,203 The following table shows securities excluded from the calculation of diluted net income (loss) per common share because such securities are anti-dilutive: Three Months Ended Six Months Ended 2019 2018 2019 2018 Options to purchase shares of common stock 486,849 604,781 486,849 604,781 Restricted and deferred stock—unvested 1,326,480 2,668,381 1,365,825 2,627,154 Conversion shares related to the convertible senior notes 8,085,275 8,912,127 8,085,275 8,912,127 Number of anti-dilutive potentially issuable shares excluded from diluted common shares outstanding 9,898,604 12,185,289 9,937,949 12,144,062</t>
  </si>
  <si>
    <t>REVENUE RECOGNITION</t>
  </si>
  <si>
    <t>Revenue from Contract with Customer [Abstract]</t>
  </si>
  <si>
    <t>REVENUE RECOGNITION Concerts Concerts revenue, including intersegment revenue, for the three and six months ended June 30, 2019 and 2018 are as follows: Three Months Ended Six Months Ended 2019 2018 2019 2018 (in thousands) Total Concert Revenue $ 2,639,531 $ 2,380,736 $ 3,957,648 $ 3,419,657 Percentage of consolidated revenue 83.6 % 83.0 % 81.0 % 78.6 % Our Concerts segment generates revenue from the promotion or production of live music events and festivals in our owned or operated venues and in rented third-party venues, artist management commissions and the sale of merchandise for music artists at events. As a promoter and venue operator, we earn revenue primarily from the sale of tickets, concessions, merchandise, parking, ticket rebates or service charges on tickets sold by Ticketmaster or third-party ticketing agreements, and rental of our owned or operated venues. As an artist manager, we earn commissions on the earnings of the artists and other clients we represent, primarily derived from clients’ earnings for concert tours. Over 95% of Concerts’ revenue, whether related to promotion, venue operations, artist management or artist event merchandising, is recognized on the day of the related event. The majority of consideration for our Concerts segment is collected in advance of or on the day of the event. Consideration received in advance of the event is recorded as deferred revenue. Any consideration not collected by the day of the event is typically received within three months after the event date. Ticketing Ticketing revenue, including intersegment revenue, for the three and six months ended June 30, 2019 and 2018 are as follows: Three Months Ended Six Months Ended 2019 2018 2019 2018 (in thousands) Total Ticketing Revenue $ 370,765 $ 351,195 $ 708,407 $ 723,568 Percentage of consolidated revenue 11.7 % 12.2 % 14.5 % 16.6 % Ticket fee revenue is generated from convenience and order processing fees, or service charges, charged at the time a ticket for an event is sold in either the primary or secondary markets. Our Ticketing segment is primarily an agency business that sells tickets for events on behalf of its clients, which include venues, concert promoters, professional sports franchises and leagues, college sports teams, theater producers and museums. Our Ticketing segment is acting as an agent on behalf of its clients and records revenue arising from convenience and order processing fees, regardless of whether these fees are related to tickets sold in the primary or secondary market, and regardless of whether these fees are associated with our concert events or third-party clients’ concert events. Our Ticketing segment does not record the face value of the tickets sold as revenue. Ticket fee revenue is recognized when the ticket is sold for third-party clients and secondary market sales, as we have no further obligation to our client’s customers following the sale of the ticket. For our concert events, where our concert promoters control ticketing, ticket fee revenue is recognized when the event occurs because we also have the obligation to deliver the event to the fan. The delivery of the ticket to the fan is not considered a distinct performance obligation for our concert events because the fan cannot receive the benefits of the ticket unless we also fulfill our obligation to deliver the event. The majority of ticket fee revenue is collected within the month of the ticket sale. Revenue received from the sale of tickets in advance of our concert events is recorded as deferred revenue. Ticketing contract advances, which can be either recoupable or non-recoupable, represent amounts paid in advance to our clients pursuant to ticketing agreements and are reflected in prepaid expenses or in long-term advances if the amount is expected to be recouped or recognized over a period of more than twelve months. Recoupable ticketing contract advances are generally recoupable against future royalties earned by the client, based on the contract terms, over the life of the contract. Royalties are typically earned by the client when tickets are sold. Royalties paid to clients are recorded as a reduction to revenue when the tickets are sold and the corresponding service charge revenue is recognized. Non-recoupable ticketing contract advances, excluding those amounts paid to support clients’ advertising costs, are fixed additional incentives occasionally paid by us to certain clients to secure the contract and are typically amortized over the life of the contract on a straight-line basis as a reduction to revenue. At June 30, 2019 and December 31, 2018 , we had ticketing contract advances of $89.8 million and $75.5 million , respectively, recorded in prepaid expenses and $97.0 million and $78.5 million , respectively, recorded in long-term advances. We amortized $17.0 million and $16.3 million for the three months ended June 30, 2019 and 2018 , respectively, and $34.3 million and $36.3 million for the six months ended June 30, 2019 and 2018 , respectively, related to non-recoupable ticketing contract advances. Sponsorship &amp; Advertising Sponsorship &amp; Advertising revenue, including intersegment revenue, for the three and six months ended June 30, 2019 and 2018 are as follows: Three Months Ended Six Months Ended 2019 2018 2019 2018 (in thousands) Total Sponsorship &amp; Advertising Revenue $ 151,537 $ 139,938 $ 226,615 $ 214,496 Percentage of consolidated revenue 4.8 % 4.9 % 4.6 % 4.9 % Our Sponsorship &amp; Advertising segment generates revenue from sponsorship and marketing programs that provide its sponsors with strategic, international, national and local opportunities to reach customers through our venue, concert and ticketing assets, including advertising on our websites. These programs can also include custom events or programs for the sponsors’ specific brands, which are typically experienced exclusively by the sponsors’ customers. Sponsorship agreements may contain multiple elements, which provide several distinct benefits to the sponsor over the term of the agreement, and can be for a single or multi-year term. We also earn revenue from exclusive access rights provided to sponsors in various categories such as ticket pre-sales, beverage pouring rights, venue naming rights, media campaigns, signage within our venues, and advertising on our websites. Revenue from sponsorship agreements is allocated to the multiple elements based on the relative stand-alone selling price of each separate element, which are determined using vendor-specific evidence, third-party evidence or our best estimate of the fair value. Revenue is recognized over the term of the agreement or operating season as the benefits are provided to the sponsor unless the revenue is associated with a specific event, in which case it is recognized when the event occurs. Revenue is collected in installment payments during the year, typically in advance of providing the benefit or the event. Revenue received in advance of the event or the sponsor receiving the benefit is recorded as deferred revenue. At June 30, 2019 , we had contracted sponsorship agreements with terms greater than one year that had approximately $811.3 million of revenue related to future benefits to be provided by us. We expect to recognize approximately 22% , 30% , 21% and 27% of this revenue in the remainder of 2019, 2020, 2021 and thereafter, respectively. Deferred Revenue The majority of our deferred revenue is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We had current deferred revenue of $1.2 billion and $925.2 million at December 31, 2018 and 2017 , respectively. The table below summarizes the amount of deferred revenue recognized during the three and six months ended June 30, 2019 and 2018 : Three Months Ended Six Months Ended 2019 2018 2019 2018 (in thousands) Concerts $ 550,982 $ 381,277 $ 833,683 $ 646,538 Ticketing 28,088 16,206 47,486 31,739 Sponsorship &amp; Advertising 5,930 4,169 16,752 17,289 Other &amp; Corporate 562 483 2,168 1,391 $ 585,562 $ 402,135 $ 900,089 $ 696,957</t>
  </si>
  <si>
    <t>SEGMENT DATA</t>
  </si>
  <si>
    <t>Segment Reporting [Abstract]</t>
  </si>
  <si>
    <t>SEGMENT DATA Our reportable segments are Concerts, Ticketing and Sponsorship &amp; Advertising. Our Concerts segment involves the promotion of live music events globally in our owned or operated venues and in rented third-party venues, the production of music festivals, the operation and management of music venues, the creation of associated content and the provision of management and other services to artists. Our Ticketing segment involves the management of our global ticketing operations, including providing ticketing software and services to clients, and consumers with a marketplace, both online and mobile, for tickets and event information, and is responsible for our primary ticketing website, www.ticketmaster.com . Our Sponsorship &amp; Advertising segment manages the development of strategic sponsorship programs in addition to the sale of international, national and local sponsorships and placement of advertising such as signage, promotional programs, rich media offerings, including advertising associated with live streaming and music-related original content, and ads across our distribution network of venues, events and websites. Revenue and expenses earned and charged between segments are eliminated in consolidation. Our capital expenditures below include accruals for amounts incurred but not yet paid for, but are not reduced by reimbursements received from outside parties such as landlords or replacements funded by insurance proceeds. We manage our working capital on a consolidated basis. Accordingly, segment assets are not reported to, or used by, our management to allocate resources to or assess performance of the segments, and therefore, total segment assets have not been presented. The following table presents the results of operations for our reportable segments for the three and six months ended June 30, 2019 and 2018 : Concerts Ticketing Sponsorship Other Corporate Eliminations Consolidated (in thousands) Three Months Ended June 30, 2019 Revenue $ 2,639,531 $ 370,765 $ 151,537 $ 790 $ — $ (5,614 ) $ 3,157,009 Direct operating expenses 2,186,767 120,630 25,631 — — (5,614 ) 2,327,414 Selling, general and administrative expenses 338,054 146,382 28,169 892 — — 513,497 Depreciation and amortization 54,219 39,513 6,374 138 3,582 — 103,826 Loss (gain) on disposal of operating assets (210 ) 109 — — — — (101 ) Corporate expenses — — — — 40,787 — 40,787 Operating income (loss) $ 60,701 $ 64,131 $ 91,363 $ (240 ) $ (44,369 ) $ — $ 171,586 Intersegment revenue $ 2,131 $ 3,483 $ — $ — $ — $ (5,614 ) $ — Three Months Ended June 30, 2018 Revenue $ 2,380,736 $ 351,195 $ 139,938 $ 1,177 $ — $ (4,731 ) $ 2,868,315 Direct operating expenses 1,990,254 119,787 29,200 597 — (4,731 ) 2,135,107 Selling, general and administrative expenses 302,019 147,350 23,114 3,955 — — 476,438 Depreciation and amortization 46,519 34,989 7,132 178 967 — 89,785 Loss (gain) on disposal of operating assets 114 (6 ) — — — — 108 Corporate expenses — — — — 32,152 — 32,152 Operating income (loss) $ 41,830 $ 49,075 $ 80,492 $ (3,553 ) $ (33,119 ) $ — $ 134,725 Intersegment revenue $ 1,111 3,620 $ — $ — $ — $ (4,731 ) $ — Six Months Ended June 30, 2019 Revenue $ 3,957,648 $ 708,407 $ 226,615 $ 1,581 $ — $ (9,414 ) $ 4,884,837 Direct operating expenses 3,217,036 232,379 39,017 — — (9,414 ) 3,479,018 Selling, general and administrative expenses 633,819 292,272 50,606 1,666 — — 978,363 Depreciation and amortization 105,580 76,903 13,448 259 6,548 — 202,738 Loss (gain) on disposal of operating assets (355 ) 107 — — — — (248 ) Corporate expenses — — — — 77,243 — 77,243 Operating income (loss) $ 1,568 $ 106,746 $ 123,544 $ (344 ) $ (83,791 ) $ — $ 147,723 Intersegment revenue $ 2,940 $ 6,474 $ — $ — $ — $ (9,414 ) $ — Capital expenditures $ 78,873 $ 48,745 $ 3,301 $ — $ 9,231 $ — $ 140,150 Concerts Ticketing Sponsorship Other Corporate Eliminations Consolidated (in thousands) Six Months Ended June 30, 2018 Revenue $ 3,419,657 $ 723,568 $ 214,496 $ 1,954 $ — $ (8,976 ) $ 4,350,699 Direct operating expenses 2,786,419 244,071 44,951 726 — (8,976 ) 3,067,191 Selling, general and administrative expenses 563,110 296,933 43,209 7,797 — — 911,049 Depreciation and amortization 92,054 68,622 14,742 387 1,851 — 177,656 Loss on disposal of operating assets 135 11 — — — — 146 Corporate expenses — — — — 65,962 — 65,962 Operating income (loss) $ (22,061 ) $ 113,931 $ 111,594 $ (6,956 ) $ (67,813 ) $ — $ 128,695 Intersegment revenue $ 1,360 $ 7,616 $ — $ — $ — $ (8,976 ) $ — Capital expenditures $ 49,488 $ 43,562 $ 1,892 $ 26 $ 2,969 $ — $ 97,937</t>
  </si>
  <si>
    <t>BASIS OF PRESENTATION AND OTHER INFORMATION Basis of Presentation and Other Information (Policies)</t>
  </si>
  <si>
    <t>Recent Accounting Pronouncements</t>
  </si>
  <si>
    <t>Accounting Pronouncements - Recently Adopted Lease Accounting In February 2016, the FASB issued guidance that requires lessees to recognize most leases on their balance sheet as a lease liability and asset, and to disclose key information about leasing arrangements. The guidance should be applied on a modified retrospective basis. We adopted this standard on January 1, 2019, applying the transitional provisions of the standard to the beginning of the period of adoption and elected the package of practical expedients available under the transition guidance within the new guidance which, among other things, allowed us to carry forward the historical lease classification. We also made an accounting policy election to keep leases with an initial term of twelve months or less off the balance sheet, recognizing those lease payments in our statements of operations generally on a straight-line basis over the term of the lease. We have implemented third-party lease software, and corresponding internal controls, to account for our leases and facilitate compliance with the new guidance. The new guidance had a material impact on our balance sheet, but did not have a material impact on our statements of operations. The new guidance did not have an impact on our compliance with the debt covenant requirements under our senior secured credit facility and other debt arrangements. Upon adoption, we recognized operating lease assets and liabilities of $1.1 billion and $1.2 billion , respectively. The initial operating lease assets and liabilities were based on the present value of the remaining minimum lease payments, discounted using our secured incremental borrowing rate which varies based on geographical region and term of the underlying lease. The operating lease assets were also reduced by $85.3 million for prepaid rent, straight-line rent accruals and lease incentives. Accounting Pronouncements - Not Yet Adopted In August 2018, the FASB issued guidance that aligns the requirements for capitalizing implementation costs incurred in a hosting arrangement that is a service contract with the requirements for capitalizing implementation costs incurred to develop or obtain internal-use software. The amortization period of these implementation costs would include periods covered under renewal options that are reasonably certain to be exercised. The expense related to the capitalized implementation costs also would be presented in the same financial statement line item as the hosting fees. The guidance is effective for annual periods beginning after December 15, 2019 and interim periods within that year, and early adoption is permitted. The guidance should be applied either retrospectively or prospectively to all implementation costs incurred after the date of adoption. We expect to adopt this guidance on January 1, 2020, and are currently assessing which implementation method we will apply and the impact that adoption will have on our financial position and results of operations.</t>
  </si>
  <si>
    <t>LEASES Leases (Policies)</t>
  </si>
  <si>
    <t>Leases</t>
  </si>
  <si>
    <t xml:space="preserve">We lease office space, many of our concert venues, festival sites and certain equipment. We do not recognize an operating lease asset or liability on our consolidated balance sheets for leases with an initial term of twelve months or less, including multi-year festival site leases where the sum of the non-consecutive periods of rental time is less than twelve months. Rent expense for these short-term leases is generally recognized on a straight-line basis over the lease term. Some of our lease agreements contain annual rental escalation clauses, as well as provisions for us to pay the related utilities and maintenance. We have elected to account for the lease components (i.e., fixed payments including rent, parking and real estate taxes) and nonlease components (i.e., common-area maintenance costs) as a single lease component. Many of our lease agreements contain renewal options that can extend the lease for additional terms typically ranging from one to ten years . Renewal options at the discretion of the lessor are included in the lease term while renewal options at our discretion are generally not included in the lease term unless they are reasonably certain to be exercised. In addition to fixed rental payments, many of our leases contain contingent rental payments based on a percentage of revenue, tickets sold or other variables, while others include periodic adjustments to rental payments based on the prevailing inflationary index or market rental rates. Our leases do not contain any material residual value guarantees or restrictive covenants. We measure our lease assets and liabilities using an incremental borrowing rate which varies from lease to lease depending on geographical location and length of the lease. </t>
  </si>
  <si>
    <t>LONG-LIVED ASSETS Long-Lived Assets (Tables)</t>
  </si>
  <si>
    <t>Changes in Definite-Lived Intangible Assets</t>
  </si>
  <si>
    <t>The following table presents the changes in the gross carrying amount and accumulated amortization of definite-lived intangible assets for the six months ended June 30, 2019 : Revenue- generating contracts Client / vendor relationships Trademarks and naming rights Technology Other (1) Total (in thousands) Balance as of December 31, 2018: Gross carrying amount $ 692,963 $ 393,772 $ 123,707 $ 85,411 $ 120,163 $ 1,416,016 Accumulated amortization (391,002 ) (213,599 ) (41,808 ) (38,826 ) (69,330 ) (754,565 ) Net 301,961 180,173 81,899 46,585 50,833 661,451 Gross carrying amount: Acquisitions—current year 103,389 22,385 1,632 7,216 54,964 189,586 Acquisitions—prior year — — — — 43 43 Foreign exchange (1,231 ) 270 (140 ) 300 158 (643 ) Other (2) (19,709 ) (36,671 ) 75 (1,999 ) (1,716 ) (60,020 ) Net change 82,449 (14,016 ) 1,567 5,517 53,449 128,966 Accumulated amortization: Amortization (36,466 ) (29,930 ) (6,758 ) (12,902 ) (10,667 ) (96,723 ) Foreign exchange 604 (234 ) 108 (191 ) 148 435 Other (2) 19,239 37,119 (61 ) 1,295 1,769 59,361 Net change (16,623 ) 6,955 (6,711 ) (11,798 ) (8,750 ) (36,927 ) Balance as of June 30, 2019: Gross carrying amount 775,412 379,756 125,274 90,928 173,612 1,544,982 Accumulated amortization (407,625 ) (206,644 ) (48,519 ) (50,624 ) (78,080 ) (791,492 ) Net $ 367,787 $ 173,112 $ 76,755 $ 40,304 $ 95,532 $ 753,490 ______________ (1) Other primarily includes intangible assets for non-compete, venue management and leasehold agreements. (2) Other primarily includes netdowns of fully amortized assets.</t>
  </si>
  <si>
    <t>Weighted Average Lives of Additions to Definite-Lived Intangible Assets</t>
  </si>
  <si>
    <t>The 2019 additions to definite-lived intangible assets from acquisitions have weighted-average lives as follows: Weighted- Average Life (years) Revenue-generating contracts 8 Client/vendor relationships 4 Trademarks and naming rights 3 Technology 2 Other 10 All categories 8</t>
  </si>
  <si>
    <t>Estimate of Amortization Expense for Each of the Five Succeeding Fiscal Years for Definite-Lived Intangible Assets</t>
  </si>
  <si>
    <t>The following table presents the Company’s estimate of amortization expense for each of the five succeeding fiscal years for definite-lived intangible assets that exist at June 30, 2019: (in thousands) July 1 - December 31, 2019 $ 100,073 2020 $ 169,224 2021 $ 130,323 2022 $ 101,644 2023 $ 85,497</t>
  </si>
  <si>
    <t>Changes in Goodwill by Segment</t>
  </si>
  <si>
    <t>The following table presents the changes in the carrying amount of goodwill in each of our reportable segments for the six months ended June 30, 2019 : Concerts Ticketing Sponsorship &amp; Advertising Total (in thousands) Balance as of December 31, 2018: Goodwill $ 1,094,604 $ 762,953 $ 400,749 $ 2,258,306 Accumulated impairment losses (435,363 ) — — (435,363 ) Net 659,241 762,953 400,749 1,822,943 Acquisitions—current year 42,264 3,863 51,423 97,550 Acquisitions—prior year 5,969 — — 5,969 Foreign exchange (486 ) (42 ) (209 ) (737 ) Balance as of June 30, 2019: Goodwill 1,142,351 766,774 451,963 2,361,088 Accumulated impairment losses (435,363 ) — — (435,363 ) Net $ 706,988 $ 766,774 $ 451,963 $ 1,925,725</t>
  </si>
  <si>
    <t>LEASES Leases (Tables)</t>
  </si>
  <si>
    <t>Significant Components of Operating Lease Expense</t>
  </si>
  <si>
    <t>The significant components of operating lease expense are as follows: Three Months Ended Six Months Ended (in thousands) Operating lease cost $ 49,110 $ 95,839 Variable and short-term lease cost 34,064 47,829 Sublease income (4,888 ) (8,629 ) Net lease cost $ 78,286 $ 135,039</t>
  </si>
  <si>
    <t>Supplemental Cash Flow Information for Operating Leases</t>
  </si>
  <si>
    <t>Supplemental cash flow information for our operating leases is as follows: Six Months Ended (in thousands) Cash paid for amounts included in the measurement of lease liabilities $ 94,562 Lease assets obtained in exchange for lease obligations $ 128,175</t>
  </si>
  <si>
    <t>Future Maturities of Operating Leases</t>
  </si>
  <si>
    <t>Future maturities of our operating lease liabilities at June 30, 2019 are as follows: (in thousands) July 1 - December 31, 2019 $ 83,879 2020 182,103 2021 161,123 2022 154,944 2023 147,285 Thereafter 1,150,313 Total lease payments 1,879,647 Less: Interest 620,689 Present value of lease liabilities $ 1,258,958</t>
  </si>
  <si>
    <t>Operating Leases Weighted Average Remaining Lease Term and Discount Rate</t>
  </si>
  <si>
    <t>The weighted average remaining lease term and weighted average discount rate for our operating leases are as follows: June 30, 2019 Weighted average remaining lease term (in years) 13.5 Weighted average discount rate 5.75 %</t>
  </si>
  <si>
    <t>FAIR VALUE MEASUREMENTS Fair Value Measurements (Tables)</t>
  </si>
  <si>
    <t>Fair Value of Assets Measured on a Recurring Basis</t>
  </si>
  <si>
    <t>The following table shows the fair value of our significant financial assets that are required to be measured at fair value on a recurring basis, which are classified on the consolidated balance sheets as cash and cash equivalents. Estimated Fair Value at June 30, 2019 December 31, 2018 Level 1 (in thousands) Assets: Cash equivalents $ 132,936 $ 86,046</t>
  </si>
  <si>
    <t>Estimated Fair Values of Debt</t>
  </si>
  <si>
    <t>The following table presents the estimated fair values of our senior notes and convertible senior notes: Estimated Fair Value at June 30, 2019 December 31, 2018 Level 2 (in thousands) 4.875% Senior Notes due 2024 $ 592,204 $ 552,368 5.625% Senior Notes due 2026 $ 315,129 $ 302,097 5.375% Senior Notes due 2022 $ 254,243 $ 251,390 2.5% Convertible Senior Notes due 2023 $ 652,141 $ 561,699 2.5% Convertible Senior Notes due 2019 $ — $ 40,710</t>
  </si>
  <si>
    <t>EQUITY Equity (Tables)</t>
  </si>
  <si>
    <t>Schedule of Accumulated Other Comprehensive Income (Loss)</t>
  </si>
  <si>
    <t>The following table presents changes in the components of AOCI, net of taxes, for the six months ended June 30, 2019 : Total (Foreign Currency Items) (in thousands) Balance at December 31, 2018 $ (145,231 ) Other comprehensive loss before reclassifications (3,560 ) Net other comprehensive loss (3,560 ) Balance at June 30, 2019 $ (148,791 )</t>
  </si>
  <si>
    <t>Schedule of Weighted Average Number of Shares [Table Text Block]</t>
  </si>
  <si>
    <t>The following table sets forth the computation of weighted average common shares outstanding: Three Months Ended Six Months Ended 2019 2018 2019 2018 Weighted average common shares—basic 209,998,048 207,331,781 209,456,196 207,031,642 Effect of dilutive securities: Stock options and restricted stock 9,636,873 7,773,338 9,651,155 8,043,561 Convertible senior notes 342,691 — — — Weighted average common shares—diluted 219,977,612 215,105,119 219,107,351 215,075,203</t>
  </si>
  <si>
    <t>Potentially Dilutive Securities Excluded From Diluted Net Income (Loss) Per Common Share</t>
  </si>
  <si>
    <t>The following table shows securities excluded from the calculation of diluted net income (loss) per common share because such securities are anti-dilutive: Three Months Ended Six Months Ended 2019 2018 2019 2018 Options to purchase shares of common stock 486,849 604,781 486,849 604,781 Restricted and deferred stock—unvested 1,326,480 2,668,381 1,365,825 2,627,154 Conversion shares related to the convertible senior notes 8,085,275 8,912,127 8,085,275 8,912,127 Number of anti-dilutive potentially issuable shares excluded from diluted common shares outstanding 9,898,604 12,185,289 9,937,949 12,144,062</t>
  </si>
  <si>
    <t>REVENUE RECOGNITION Revenue Recognition (Tables)</t>
  </si>
  <si>
    <t>Disaggregation of Concerts Revenue</t>
  </si>
  <si>
    <t>Concerts revenue, including intersegment revenue, for the three and six months ended June 30, 2019 and 2018 are as follows: Three Months Ended Six Months Ended 2019 2018 2019 2018 (in thousands) Total Concert Revenue $ 2,639,531 $ 2,380,736 $ 3,957,648 $ 3,419,657 Percentage of consolidated revenue 83.6 % 83.0 % 81.0 % 78.6 %</t>
  </si>
  <si>
    <t>Disaggregation Of Ticketing Revenue</t>
  </si>
  <si>
    <t>Ticketing revenue, including intersegment revenue, for the three and six months ended June 30, 2019 and 2018 are as follows: Three Months Ended Six Months Ended 2019 2018 2019 2018 (in thousands) Total Ticketing Revenue $ 370,765 $ 351,195 $ 708,407 $ 723,568 Percentage of consolidated revenue 11.7 % 12.2 % 14.5 % 16.6 %</t>
  </si>
  <si>
    <t>Disaggregation Of Sponsorship &amp; Advertising Revenue</t>
  </si>
  <si>
    <t>Sponsorship &amp; Advertising revenue, including intersegment revenue, for the three and six months ended June 30, 2019 and 2018 are as follows: Three Months Ended Six Months Ended 2019 2018 2019 2018 (in thousands) Total Sponsorship &amp; Advertising Revenue $ 151,537 $ 139,938 $ 226,615 $ 214,496 Percentage of consolidated revenue 4.8 % 4.9 % 4.6 % 4.9 %</t>
  </si>
  <si>
    <t>Contract with Customer, Asset and Liability</t>
  </si>
  <si>
    <t>The table below summarizes the amount of deferred revenue recognized during the three and six months ended June 30, 2019 and 2018 : Three Months Ended Six Months Ended 2019 2018 2019 2018 (in thousands) Concerts $ 550,982 $ 381,277 $ 833,683 $ 646,538 Ticketing 28,088 16,206 47,486 31,739 Sponsorship &amp; Advertising 5,930 4,169 16,752 17,289 Other &amp; Corporate 562 483 2,168 1,391 $ 585,562 $ 402,135 $ 900,089 $ 696,957</t>
  </si>
  <si>
    <t>SEGMENT DATA Segment Data (Tables)</t>
  </si>
  <si>
    <t>Results of Operations Related to Reportable Segments of the Entity</t>
  </si>
  <si>
    <t>The following table presents the results of operations for our reportable segments for the three and six months ended June 30, 2019 and 2018 : Concerts Ticketing Sponsorship Other Corporate Eliminations Consolidated (in thousands) Three Months Ended June 30, 2019 Revenue $ 2,639,531 $ 370,765 $ 151,537 $ 790 $ — $ (5,614 ) $ 3,157,009 Direct operating expenses 2,186,767 120,630 25,631 — — (5,614 ) 2,327,414 Selling, general and administrative expenses 338,054 146,382 28,169 892 — — 513,497 Depreciation and amortization 54,219 39,513 6,374 138 3,582 — 103,826 Loss (gain) on disposal of operating assets (210 ) 109 — — — — (101 ) Corporate expenses — — — — 40,787 — 40,787 Operating income (loss) $ 60,701 $ 64,131 $ 91,363 $ (240 ) $ (44,369 ) $ — $ 171,586 Intersegment revenue $ 2,131 $ 3,483 $ — $ — $ — $ (5,614 ) $ — Three Months Ended June 30, 2018 Revenue $ 2,380,736 $ 351,195 $ 139,938 $ 1,177 $ — $ (4,731 ) $ 2,868,315 Direct operating expenses 1,990,254 119,787 29,200 597 — (4,731 ) 2,135,107 Selling, general and administrative expenses 302,019 147,350 23,114 3,955 — — 476,438 Depreciation and amortization 46,519 34,989 7,132 178 967 — 89,785 Loss (gain) on disposal of operating assets 114 (6 ) — — — — 108 Corporate expenses — — — — 32,152 — 32,152 Operating income (loss) $ 41,830 $ 49,075 $ 80,492 $ (3,553 ) $ (33,119 ) $ — $ 134,725 Intersegment revenue $ 1,111 3,620 $ — $ — $ — $ (4,731 ) $ — Six Months Ended June 30, 2019 Revenue $ 3,957,648 $ 708,407 $ 226,615 $ 1,581 $ — $ (9,414 ) $ 4,884,837 Direct operating expenses 3,217,036 232,379 39,017 — — (9,414 ) 3,479,018 Selling, general and administrative expenses 633,819 292,272 50,606 1,666 — — 978,363 Depreciation and amortization 105,580 76,903 13,448 259 6,548 — 202,738 Loss (gain) on disposal of operating assets (355 ) 107 — — — — (248 ) Corporate expenses — — — — 77,243 — 77,243 Operating income (loss) $ 1,568 $ 106,746 $ 123,544 $ (344 ) $ (83,791 ) $ — $ 147,723 Intersegment revenue $ 2,940 $ 6,474 $ — $ — $ — $ (9,414 ) $ — Capital expenditures $ 78,873 $ 48,745 $ 3,301 $ — $ 9,231 $ — $ 140,150 Concerts Ticketing Sponsorship Other Corporate Eliminations Consolidated (in thousands) Six Months Ended June 30, 2018 Revenue $ 3,419,657 $ 723,568 $ 214,496 $ 1,954 $ — $ (8,976 ) $ 4,350,699 Direct operating expenses 2,786,419 244,071 44,951 726 — (8,976 ) 3,067,191 Selling, general and administrative expenses 563,110 296,933 43,209 7,797 — — 911,049 Depreciation and amortization 92,054 68,622 14,742 387 1,851 — 177,656 Loss on disposal of operating assets 135 11 — — — — 146 Corporate expenses — — — — 65,962 — 65,962 Operating income (loss) $ (22,061 ) $ 113,931 $ 111,594 $ (6,956 ) $ (67,813 ) $ — $ 128,695 Intersegment revenue $ 1,360 $ 7,616 $ — $ — $ — $ (8,976 ) $ — Capital expenditures $ 49,488 $ 43,562 $ 1,892 $ 26 $ 2,969 $ — $ 97,937</t>
  </si>
  <si>
    <t>BASIS OF PRESENTATION AND OTHER INFORMATION Basis of Presentation and Other Information (Details) - USD ($)</t>
  </si>
  <si>
    <t>Cash received that includes the face value of tickets sold on behalf of ticketing clients and their share of service charges</t>
  </si>
  <si>
    <t>Tax benefit recognized for losses incurred</t>
  </si>
  <si>
    <t>BASIS OF PRESENTATION AND OTHER INFORMATION Impact of Adoption of Lease Accounting Standard (Details) - USD ($) $ in Thousands</t>
  </si>
  <si>
    <t>Jan. 01, 2019</t>
  </si>
  <si>
    <t>New Accounting Pronouncements or Change in Accounting Principle [Line Items]</t>
  </si>
  <si>
    <t>Total operating lease liabilities</t>
  </si>
  <si>
    <t>Accounting Standards Update 2016-02 [Member]</t>
  </si>
  <si>
    <t>Reduction Of Operating Lease Assets Upon Adoption Lease Guidance</t>
  </si>
  <si>
    <t>LONG-LIVED ASSETS (Definite-lived Intangibles) (Details) - USD ($) $ in Thousands</t>
  </si>
  <si>
    <t>Finite-lived Intangibles Asset [Roll Forward]</t>
  </si>
  <si>
    <t>Gross carrying amount</t>
  </si>
  <si>
    <t>Accumulated amortization</t>
  </si>
  <si>
    <t>Net</t>
  </si>
  <si>
    <t>Acquisitions—current year</t>
  </si>
  <si>
    <t>Acquisitions—prior year</t>
  </si>
  <si>
    <t>Foreign exchange</t>
  </si>
  <si>
    <t>Net change</t>
  </si>
  <si>
    <t>Estimate of amortization expense for each of the five succeeding fiscal years</t>
  </si>
  <si>
    <t>July 1 - December 31, 2019</t>
  </si>
  <si>
    <t>2020</t>
  </si>
  <si>
    <t>2021</t>
  </si>
  <si>
    <t>2022</t>
  </si>
  <si>
    <t>2023</t>
  </si>
  <si>
    <t>Weighted-average lives of definite-lived intangible assets</t>
  </si>
  <si>
    <t>8 years</t>
  </si>
  <si>
    <t>Revenue-generating contracts [Member]</t>
  </si>
  <si>
    <t>Client/vendor relationships [Member]</t>
  </si>
  <si>
    <t>4 years</t>
  </si>
  <si>
    <t>Trademarks and naming rights [Member]</t>
  </si>
  <si>
    <t>3 years</t>
  </si>
  <si>
    <t>Technology [Member]</t>
  </si>
  <si>
    <t>2 years</t>
  </si>
  <si>
    <t>Other Intangible Assets [Member]</t>
  </si>
  <si>
    <t>10 years</t>
  </si>
  <si>
    <t>LONG-LIVED ASSETS (Definite-lived Intangibles Amortization) (Details) - USD ($) $ in Thousands</t>
  </si>
  <si>
    <t>Finite-Lived Intangible Assets [Line Items]</t>
  </si>
  <si>
    <t>Amortization of definite-lived intangible assets</t>
  </si>
  <si>
    <t>LONG-LIVED ASSETS (Goodwill) (Details) $ in Thousands</t>
  </si>
  <si>
    <t>Jun. 30, 2019USD ($)</t>
  </si>
  <si>
    <t>Changes in carrying amount of goodwill [Roll Forward]</t>
  </si>
  <si>
    <t>Accumulated impairment losses</t>
  </si>
  <si>
    <t>Concerts [Member]</t>
  </si>
  <si>
    <t>Ticketing [Member]</t>
  </si>
  <si>
    <t>Sponsorship &amp; Advertising [Member]</t>
  </si>
  <si>
    <t>LEASES Lease Narrative (Details)</t>
  </si>
  <si>
    <t>Minimum [Member]</t>
  </si>
  <si>
    <t>Lessee, Lease, Description [Line Items]</t>
  </si>
  <si>
    <t>Renewal term range for operating leases</t>
  </si>
  <si>
    <t>1 year</t>
  </si>
  <si>
    <t>Maximum [Member]</t>
  </si>
  <si>
    <t>LEASES Significant Components Of Operating Lease Expense (Details) - USD ($) $ in Thousands</t>
  </si>
  <si>
    <t>Operating lease cost</t>
  </si>
  <si>
    <t>Variable and short-term lease cost</t>
  </si>
  <si>
    <t>Sublease income</t>
  </si>
  <si>
    <t>Net lease cost</t>
  </si>
  <si>
    <t>LEASES Supplemental Cash Flow Information For Operating Leases (Details) $ in Thousands</t>
  </si>
  <si>
    <t>Cash paid for amounts included in the measurement of lease liabilities</t>
  </si>
  <si>
    <t>Lease assets obtained in exchange for operating lease obligations</t>
  </si>
  <si>
    <t>LEASES Future Maturities of Operating Lease Liabilities (Details) $ in Thousands</t>
  </si>
  <si>
    <t>Thereafter</t>
  </si>
  <si>
    <t>Total lease payments</t>
  </si>
  <si>
    <t>Less: Interest</t>
  </si>
  <si>
    <t>Present value of lease liabilities</t>
  </si>
  <si>
    <t>LEASES Weighted Average Remaining Lease Term and Discount Rate for Operating Leases (Details) $ in Millions</t>
  </si>
  <si>
    <t>Weighted average remaining lease term (in years)</t>
  </si>
  <si>
    <t>13 years 6 months</t>
  </si>
  <si>
    <t>Weighted average discount rate</t>
  </si>
  <si>
    <t>5.75%</t>
  </si>
  <si>
    <t>Total lease payments due under operating leases that have not yet commenced</t>
  </si>
  <si>
    <t>Lease term for operating leases that have not yet commenced</t>
  </si>
  <si>
    <t>23 years</t>
  </si>
  <si>
    <t>FAIR VALUE MEASUREMENTS (Assets Measured on Recurring Basis) (Details) - USD ($) $ in Thousands</t>
  </si>
  <si>
    <t>Recurring [Member] | Level 1 [Member]</t>
  </si>
  <si>
    <t>Fair Value, Assets and Liabilities Measured on Recurring and Nonrecurring Basis [Line Items]</t>
  </si>
  <si>
    <t>Cash equivalents</t>
  </si>
  <si>
    <t>FAIR VALUE MEASUREMENTS (Fair Value of Debt) (Details) - Level 2 [Member] - USD ($) $ in Thousands</t>
  </si>
  <si>
    <t>4.875% Senior Notes Due 2024 [Member]</t>
  </si>
  <si>
    <t>Debt Fair Value [Line Items]</t>
  </si>
  <si>
    <t>Estimated fair values of senior notes</t>
  </si>
  <si>
    <t>5.625% Senior Notes Due 2026 [Member]</t>
  </si>
  <si>
    <t>5.375% Senior Notes due 2022 [Member]</t>
  </si>
  <si>
    <t>2.5% Convertible Senior Notes Due 2023 [Member]</t>
  </si>
  <si>
    <t>Estimated fair values of convertible senior notes</t>
  </si>
  <si>
    <t>2.5% Convertible Senior Notes Due 2019 [Member]</t>
  </si>
  <si>
    <t>EQUITY (Accumulated Other Comprehensive Loss) (Details) $ in Thousands</t>
  </si>
  <si>
    <t>Accumulated Other Comprehensive Income (Loss) [Roll Forward]</t>
  </si>
  <si>
    <t>Balance at December 31, 2018</t>
  </si>
  <si>
    <t>Balance at June 30, 2019</t>
  </si>
  <si>
    <t>Foreign Currency Items [Member]</t>
  </si>
  <si>
    <t>Other comprehensive loss before reclassifications</t>
  </si>
  <si>
    <t>Net other comprehensive loss</t>
  </si>
  <si>
    <t>EQUITY Weighted Average Common Shares Outstanding (Details) - shares</t>
  </si>
  <si>
    <t>Effect of dilutive securities:</t>
  </si>
  <si>
    <t>Stock options and restricted stock (in shares)</t>
  </si>
  <si>
    <t>Convertible senior notes (in shares)</t>
  </si>
  <si>
    <t>EQUITY (Antidilutive Securities Excluded from Computation of Earnings per Share) (Details) - shares</t>
  </si>
  <si>
    <t>Antidilutive Securities Excluded from Computation of Earnings Per Share [Line Items]</t>
  </si>
  <si>
    <t>Number of anti-dilutive potentially issuable shares excluded from diluted common shares outstanding</t>
  </si>
  <si>
    <t>Options to purchase shares of common stock [Member]</t>
  </si>
  <si>
    <t>Restricted and deferred stock awards - unvested [Member]</t>
  </si>
  <si>
    <t>Conversion shares related to the convertible senior notes [Member]</t>
  </si>
  <si>
    <t>REVENUE RECOGNITION (Concerts Revenue) (Details) - USD ($) $ in Thousands</t>
  </si>
  <si>
    <t>Disaggregation of Revenue [Line Items]</t>
  </si>
  <si>
    <t>Operating Segments [Member] | Concerts [Member]</t>
  </si>
  <si>
    <t>Percentage of Concert revenue to consolidated revenue</t>
  </si>
  <si>
    <t>83.60%</t>
  </si>
  <si>
    <t>83.00%</t>
  </si>
  <si>
    <t>81.00%</t>
  </si>
  <si>
    <t>78.60%</t>
  </si>
  <si>
    <t>Percentage of concerts revenue from events and festivals</t>
  </si>
  <si>
    <t>95.00%</t>
  </si>
  <si>
    <t>REVENUE RECOGNITION (Ticketing Revenue) (Details) - USD ($) $ in Thousands</t>
  </si>
  <si>
    <t>Operating Segments [Member] | Ticketing [Member]</t>
  </si>
  <si>
    <t>Percentage of ticketing revenue to consolidated revenue</t>
  </si>
  <si>
    <t>11.70%</t>
  </si>
  <si>
    <t>12.20%</t>
  </si>
  <si>
    <t>14.50%</t>
  </si>
  <si>
    <t>16.60%</t>
  </si>
  <si>
    <t>REVENUE RECOGNITION (Ticketing Contract Advances) (Details) - USD ($) $ in Thousands</t>
  </si>
  <si>
    <t>Capitalized Contract Cost [Line Items]</t>
  </si>
  <si>
    <t>Prepaid Expenses [Member] | Ticketing [Member]</t>
  </si>
  <si>
    <t>Ticketing contract advances</t>
  </si>
  <si>
    <t>Other Noncurrent Assets [Member] | Ticketing [Member]</t>
  </si>
  <si>
    <t>REVENUE RECOGNITION (Sponsorship &amp; Advertising Revenue) (Details) - USD ($) $ in Thousands</t>
  </si>
  <si>
    <t>Operating Segments [Member] | Sponsorship &amp; Advertising [Member]</t>
  </si>
  <si>
    <t>Percentage of Sponsorship &amp; Advertising revenue to consolidated revenue</t>
  </si>
  <si>
    <t>4.80%</t>
  </si>
  <si>
    <t>4.90%</t>
  </si>
  <si>
    <t>4.60%</t>
  </si>
  <si>
    <t>REVENUE RECOGNITION (Performance Obligation) (Details) - Sponsorship &amp; Advertising [Member] $ in Millions</t>
  </si>
  <si>
    <t>Revenue, Remaining Performance Obligation, Expected Timing of Satisfaction [Line Items]</t>
  </si>
  <si>
    <t>Revenue related to future benefits to be provided by the Company</t>
  </si>
  <si>
    <t>Percentage of revenue on contracts to be recognized during remainder of 2019</t>
  </si>
  <si>
    <t>22.00%</t>
  </si>
  <si>
    <t>Percentage of revenue on contracts to be recognized in 2020</t>
  </si>
  <si>
    <t>30.00%</t>
  </si>
  <si>
    <t>Percentage of revenue on contracts to be recognized in 2021</t>
  </si>
  <si>
    <t>21.00%</t>
  </si>
  <si>
    <t>Percentage of revenue to be recognized on contracts after 2021</t>
  </si>
  <si>
    <t>27.00%</t>
  </si>
  <si>
    <t>REVENUE RECOGNITION (Deferred Revenue) (Details) - USD ($) $ in Thousands</t>
  </si>
  <si>
    <t>Dec. 31, 2017</t>
  </si>
  <si>
    <t>Deferred Revenue Arrangement [Line Items]</t>
  </si>
  <si>
    <t>Current deferred revenue</t>
  </si>
  <si>
    <t>Recognition of Deferred Revenue</t>
  </si>
  <si>
    <t>Other and Corporate [Member]</t>
  </si>
  <si>
    <t>SEGMENT DATA Segment Data (Details) - USD ($) $ in Thousands</t>
  </si>
  <si>
    <t>Segment Reporting Information [Line Items]</t>
  </si>
  <si>
    <t>Operating income (loss)</t>
  </si>
  <si>
    <t>Capital expenditures</t>
  </si>
  <si>
    <t>Operating Segments [Member] | Other [Member]</t>
  </si>
  <si>
    <t>Operating Segments [Member] | Corporate [Member]</t>
  </si>
  <si>
    <t>Intersegment Eliminations [Member]</t>
  </si>
  <si>
    <t>Intersegment Eliminations [Member] | Concerts [Member]</t>
  </si>
  <si>
    <t>Intersegment Eliminations [Member] | Ticketing [Member]</t>
  </si>
  <si>
    <t>Intersegment Eliminations [Member] | Sponsorship &amp; Advertising [Member]</t>
  </si>
  <si>
    <t>Intersegment Eliminations [Member] | Other [Member]</t>
  </si>
  <si>
    <t>Intersegment Eliminations [Member] | Corporat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6</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6</v>
      </c>
    </row>
    <row r="30" spans="1:3">
      <c r="A30" s="4" t="s">
        <v>54</v>
      </c>
      <c r="B30" s="4" t="s">
        <v>6</v>
      </c>
    </row>
    <row r="31" spans="1:3">
      <c r="A31" s="4" t="s">
        <v>55</v>
      </c>
      <c r="B31" s="4" t="s">
        <v>6</v>
      </c>
    </row>
    <row r="32" spans="1:3">
      <c r="A32" s="4" t="s">
        <v>56</v>
      </c>
      <c r="C32" s="5" t="n">
        <v>213147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4</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7</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30</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v>
      </c>
      <c r="B1" s="2" t="s">
        <v>2</v>
      </c>
      <c r="C1" s="2" t="s">
        <v>58</v>
      </c>
    </row>
    <row r="2" spans="1:3">
      <c r="A2" s="3" t="s">
        <v>59</v>
      </c>
    </row>
    <row r="3" spans="1:3">
      <c r="A3" s="4" t="s">
        <v>60</v>
      </c>
      <c r="B3" s="6" t="n">
        <v>2270341</v>
      </c>
      <c r="C3" s="6" t="n">
        <v>2371540</v>
      </c>
    </row>
    <row r="4" spans="1:3">
      <c r="A4" s="4" t="s">
        <v>61</v>
      </c>
      <c r="B4" s="5" t="n">
        <v>1096754</v>
      </c>
      <c r="C4" s="5" t="n">
        <v>829320</v>
      </c>
    </row>
    <row r="5" spans="1:3">
      <c r="A5" s="4" t="s">
        <v>62</v>
      </c>
      <c r="B5" s="5" t="n">
        <v>858469</v>
      </c>
      <c r="C5" s="5" t="n">
        <v>597866</v>
      </c>
    </row>
    <row r="6" spans="1:3">
      <c r="A6" s="4" t="s">
        <v>63</v>
      </c>
      <c r="B6" s="5" t="n">
        <v>14638</v>
      </c>
      <c r="C6" s="5" t="n">
        <v>6663</v>
      </c>
    </row>
    <row r="7" spans="1:3">
      <c r="A7" s="4" t="s">
        <v>64</v>
      </c>
      <c r="B7" s="5" t="n">
        <v>44685</v>
      </c>
      <c r="C7" s="5" t="n">
        <v>42685</v>
      </c>
    </row>
    <row r="8" spans="1:3">
      <c r="A8" s="4" t="s">
        <v>65</v>
      </c>
      <c r="B8" s="5" t="n">
        <v>4284887</v>
      </c>
      <c r="C8" s="5" t="n">
        <v>3848074</v>
      </c>
    </row>
    <row r="9" spans="1:3">
      <c r="A9" s="3" t="s">
        <v>66</v>
      </c>
    </row>
    <row r="10" spans="1:3">
      <c r="A10" s="4" t="s">
        <v>67</v>
      </c>
      <c r="B10" s="5" t="n">
        <v>1101316</v>
      </c>
      <c r="C10" s="5" t="n">
        <v>984558</v>
      </c>
    </row>
    <row r="11" spans="1:3">
      <c r="A11" s="4" t="s">
        <v>68</v>
      </c>
      <c r="B11" s="5" t="n">
        <v>782994</v>
      </c>
      <c r="C11" s="5" t="n">
        <v>742737</v>
      </c>
    </row>
    <row r="12" spans="1:3">
      <c r="A12" s="4" t="s">
        <v>69</v>
      </c>
      <c r="B12" s="5" t="n">
        <v>356597</v>
      </c>
      <c r="C12" s="5" t="n">
        <v>329607</v>
      </c>
    </row>
    <row r="13" spans="1:3">
      <c r="A13" s="4" t="s">
        <v>70</v>
      </c>
      <c r="B13" s="5" t="n">
        <v>129418</v>
      </c>
      <c r="C13" s="5" t="n">
        <v>160028</v>
      </c>
    </row>
    <row r="14" spans="1:3">
      <c r="A14" s="4" t="s">
        <v>71</v>
      </c>
      <c r="B14" s="5" t="n">
        <v>2370325</v>
      </c>
      <c r="C14" s="5" t="n">
        <v>2216930</v>
      </c>
    </row>
    <row r="15" spans="1:3">
      <c r="A15" s="4" t="s">
        <v>72</v>
      </c>
      <c r="B15" s="5" t="n">
        <v>1344857</v>
      </c>
      <c r="C15" s="5" t="n">
        <v>1270337</v>
      </c>
    </row>
    <row r="16" spans="1:3">
      <c r="A16" s="4" t="s">
        <v>73</v>
      </c>
      <c r="B16" s="5" t="n">
        <v>1025468</v>
      </c>
      <c r="C16" s="5" t="n">
        <v>946593</v>
      </c>
    </row>
    <row r="17" spans="1:3">
      <c r="A17" s="4" t="s">
        <v>74</v>
      </c>
      <c r="B17" s="5" t="n">
        <v>1186909</v>
      </c>
      <c r="C17" s="5" t="n">
        <v>0</v>
      </c>
    </row>
    <row r="18" spans="1:3">
      <c r="A18" s="3" t="s">
        <v>75</v>
      </c>
    </row>
    <row r="19" spans="1:3">
      <c r="A19" s="4" t="s">
        <v>76</v>
      </c>
      <c r="B19" s="5" t="n">
        <v>753490</v>
      </c>
      <c r="C19" s="5" t="n">
        <v>661451</v>
      </c>
    </row>
    <row r="20" spans="1:3">
      <c r="A20" s="4" t="s">
        <v>77</v>
      </c>
      <c r="B20" s="5" t="n">
        <v>368846</v>
      </c>
      <c r="C20" s="5" t="n">
        <v>368854</v>
      </c>
    </row>
    <row r="21" spans="1:3">
      <c r="A21" s="4" t="s">
        <v>78</v>
      </c>
      <c r="B21" s="5" t="n">
        <v>1925725</v>
      </c>
      <c r="C21" s="5" t="n">
        <v>1822943</v>
      </c>
    </row>
    <row r="22" spans="1:3">
      <c r="A22" s="4" t="s">
        <v>79</v>
      </c>
      <c r="B22" s="5" t="n">
        <v>575787</v>
      </c>
      <c r="C22" s="5" t="n">
        <v>420891</v>
      </c>
    </row>
    <row r="23" spans="1:3">
      <c r="A23" s="4" t="s">
        <v>80</v>
      </c>
      <c r="B23" s="5" t="n">
        <v>408275</v>
      </c>
      <c r="C23" s="5" t="n">
        <v>428080</v>
      </c>
    </row>
    <row r="24" spans="1:3">
      <c r="A24" s="4" t="s">
        <v>81</v>
      </c>
      <c r="B24" s="5" t="n">
        <v>10529387</v>
      </c>
      <c r="C24" s="5" t="n">
        <v>8496886</v>
      </c>
    </row>
    <row r="25" spans="1:3">
      <c r="A25" s="3" t="s">
        <v>82</v>
      </c>
    </row>
    <row r="26" spans="1:3">
      <c r="A26" s="4" t="s">
        <v>83</v>
      </c>
      <c r="B26" s="5" t="n">
        <v>989570</v>
      </c>
      <c r="C26" s="5" t="n">
        <v>1037162</v>
      </c>
    </row>
    <row r="27" spans="1:3">
      <c r="A27" s="4" t="s">
        <v>84</v>
      </c>
      <c r="B27" s="5" t="n">
        <v>170274</v>
      </c>
      <c r="C27" s="5" t="n">
        <v>90253</v>
      </c>
    </row>
    <row r="28" spans="1:3">
      <c r="A28" s="4" t="s">
        <v>85</v>
      </c>
      <c r="B28" s="5" t="n">
        <v>1339881</v>
      </c>
      <c r="C28" s="5" t="n">
        <v>1245465</v>
      </c>
    </row>
    <row r="29" spans="1:3">
      <c r="A29" s="4" t="s">
        <v>86</v>
      </c>
      <c r="B29" s="5" t="n">
        <v>1890997</v>
      </c>
      <c r="C29" s="5" t="n">
        <v>1227797</v>
      </c>
    </row>
    <row r="30" spans="1:3">
      <c r="A30" s="4" t="s">
        <v>87</v>
      </c>
      <c r="B30" s="5" t="n">
        <v>55409</v>
      </c>
      <c r="C30" s="5" t="n">
        <v>82142</v>
      </c>
    </row>
    <row r="31" spans="1:3">
      <c r="A31" s="4" t="s">
        <v>88</v>
      </c>
      <c r="B31" s="5" t="n">
        <v>120065</v>
      </c>
      <c r="C31" s="5" t="n">
        <v>0</v>
      </c>
    </row>
    <row r="32" spans="1:3">
      <c r="A32" s="4" t="s">
        <v>89</v>
      </c>
      <c r="B32" s="5" t="n">
        <v>39527</v>
      </c>
      <c r="C32" s="5" t="n">
        <v>67047</v>
      </c>
    </row>
    <row r="33" spans="1:3">
      <c r="A33" s="4" t="s">
        <v>90</v>
      </c>
      <c r="B33" s="5" t="n">
        <v>4605723</v>
      </c>
      <c r="C33" s="5" t="n">
        <v>3749866</v>
      </c>
    </row>
    <row r="34" spans="1:3">
      <c r="A34" s="4" t="s">
        <v>91</v>
      </c>
      <c r="B34" s="5" t="n">
        <v>2708642</v>
      </c>
      <c r="C34" s="5" t="n">
        <v>2732878</v>
      </c>
    </row>
    <row r="35" spans="1:3">
      <c r="A35" s="4" t="s">
        <v>92</v>
      </c>
      <c r="B35" s="5" t="n">
        <v>1138893</v>
      </c>
      <c r="C35" s="5" t="n">
        <v>0</v>
      </c>
    </row>
    <row r="36" spans="1:3">
      <c r="A36" s="4" t="s">
        <v>93</v>
      </c>
      <c r="B36" s="5" t="n">
        <v>169985</v>
      </c>
      <c r="C36" s="5" t="n">
        <v>137067</v>
      </c>
    </row>
    <row r="37" spans="1:3">
      <c r="A37" s="4" t="s">
        <v>94</v>
      </c>
      <c r="B37" s="5" t="n">
        <v>113060</v>
      </c>
      <c r="C37" s="5" t="n">
        <v>204977</v>
      </c>
    </row>
    <row r="38" spans="1:3">
      <c r="A38" s="4" t="s">
        <v>95</v>
      </c>
      <c r="B38" s="4" t="s">
        <v>96</v>
      </c>
      <c r="C38" s="4" t="s">
        <v>96</v>
      </c>
    </row>
    <row r="39" spans="1:3">
      <c r="A39" s="4" t="s">
        <v>97</v>
      </c>
      <c r="B39" s="5" t="n">
        <v>385328</v>
      </c>
      <c r="C39" s="5" t="n">
        <v>329355</v>
      </c>
    </row>
    <row r="40" spans="1:3">
      <c r="A40" s="3" t="s">
        <v>98</v>
      </c>
    </row>
    <row r="41" spans="1:3">
      <c r="A41" s="4" t="s">
        <v>99</v>
      </c>
      <c r="B41" s="5" t="n">
        <v>2101</v>
      </c>
      <c r="C41" s="5" t="n">
        <v>2091</v>
      </c>
    </row>
    <row r="42" spans="1:3">
      <c r="A42" s="4" t="s">
        <v>100</v>
      </c>
      <c r="B42" s="5" t="n">
        <v>2296010</v>
      </c>
      <c r="C42" s="5" t="n">
        <v>2268209</v>
      </c>
    </row>
    <row r="43" spans="1:3">
      <c r="A43" s="4" t="s">
        <v>101</v>
      </c>
      <c r="B43" s="5" t="n">
        <v>-968312</v>
      </c>
      <c r="C43" s="5" t="n">
        <v>-1019223</v>
      </c>
    </row>
    <row r="44" spans="1:3">
      <c r="A44" s="4" t="s">
        <v>102</v>
      </c>
      <c r="B44" s="5" t="n">
        <v>-6865</v>
      </c>
      <c r="C44" s="5" t="n">
        <v>-6865</v>
      </c>
    </row>
    <row r="45" spans="1:3">
      <c r="A45" s="4" t="s">
        <v>103</v>
      </c>
      <c r="B45" s="5" t="n">
        <v>-148791</v>
      </c>
      <c r="C45" s="5" t="n">
        <v>-145231</v>
      </c>
    </row>
    <row r="46" spans="1:3">
      <c r="A46" s="4" t="s">
        <v>104</v>
      </c>
      <c r="B46" s="5" t="n">
        <v>1174143</v>
      </c>
      <c r="C46" s="5" t="n">
        <v>1098981</v>
      </c>
    </row>
    <row r="47" spans="1:3">
      <c r="A47" s="4" t="s">
        <v>105</v>
      </c>
      <c r="B47" s="5" t="n">
        <v>233613</v>
      </c>
      <c r="C47" s="5" t="n">
        <v>243762</v>
      </c>
    </row>
    <row r="48" spans="1:3">
      <c r="A48" s="4" t="s">
        <v>106</v>
      </c>
      <c r="B48" s="5" t="n">
        <v>1407756</v>
      </c>
      <c r="C48" s="5" t="n">
        <v>1342743</v>
      </c>
    </row>
    <row r="49" spans="1:3">
      <c r="A49" s="4" t="s">
        <v>107</v>
      </c>
      <c r="B49" s="6" t="n">
        <v>10529387</v>
      </c>
      <c r="C49" s="6" t="n">
        <v>8496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3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43</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46</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112</v>
      </c>
      <c r="D2" s="2" t="s">
        <v>58</v>
      </c>
    </row>
    <row r="3" spans="1:4">
      <c r="A3" s="3" t="s">
        <v>224</v>
      </c>
    </row>
    <row r="4" spans="1:4">
      <c r="A4" s="4" t="s">
        <v>297</v>
      </c>
      <c r="B4" s="6" t="n">
        <v>777200000</v>
      </c>
      <c r="D4" s="6" t="n">
        <v>859100000</v>
      </c>
    </row>
    <row r="5" spans="1:4">
      <c r="A5" s="4" t="s">
        <v>298</v>
      </c>
      <c r="B5" s="6" t="n">
        <v>0</v>
      </c>
      <c r="C5"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300</v>
      </c>
      <c r="D1" s="2" t="s">
        <v>58</v>
      </c>
    </row>
    <row r="2" spans="1:4">
      <c r="A2" s="3" t="s">
        <v>301</v>
      </c>
    </row>
    <row r="3" spans="1:4">
      <c r="A3" s="4" t="s">
        <v>74</v>
      </c>
      <c r="B3" s="6" t="n">
        <v>1186909</v>
      </c>
      <c r="D3" s="6" t="n">
        <v>0</v>
      </c>
    </row>
    <row r="4" spans="1:4">
      <c r="A4" s="4" t="s">
        <v>302</v>
      </c>
      <c r="B4" s="6" t="n">
        <v>1258958</v>
      </c>
    </row>
    <row r="5" spans="1:4">
      <c r="A5" s="4" t="s">
        <v>303</v>
      </c>
    </row>
    <row r="6" spans="1:4">
      <c r="A6" s="3" t="s">
        <v>301</v>
      </c>
    </row>
    <row r="7" spans="1:4">
      <c r="A7" s="4" t="s">
        <v>74</v>
      </c>
      <c r="C7" s="6" t="n">
        <v>1100000</v>
      </c>
    </row>
    <row r="8" spans="1:4">
      <c r="A8" s="4" t="s">
        <v>302</v>
      </c>
      <c r="C8" s="5" t="n">
        <v>1200000</v>
      </c>
    </row>
    <row r="9" spans="1:4">
      <c r="A9" s="4" t="s">
        <v>304</v>
      </c>
      <c r="C9" s="6" t="n">
        <v>85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111</v>
      </c>
      <c r="D1" s="2" t="s">
        <v>1</v>
      </c>
    </row>
    <row r="2" spans="1:5">
      <c r="B2" s="2" t="s">
        <v>2</v>
      </c>
      <c r="C2" s="2" t="s">
        <v>112</v>
      </c>
      <c r="D2" s="2" t="s">
        <v>2</v>
      </c>
      <c r="E2" s="2" t="s">
        <v>112</v>
      </c>
    </row>
    <row r="3" spans="1:5">
      <c r="A3" s="3" t="s">
        <v>306</v>
      </c>
    </row>
    <row r="4" spans="1:5">
      <c r="A4" s="4" t="s">
        <v>307</v>
      </c>
      <c r="D4" s="6" t="n">
        <v>1416016</v>
      </c>
    </row>
    <row r="5" spans="1:5">
      <c r="A5" s="4" t="s">
        <v>308</v>
      </c>
      <c r="D5" s="5" t="n">
        <v>-754565</v>
      </c>
    </row>
    <row r="6" spans="1:5">
      <c r="A6" s="4" t="s">
        <v>309</v>
      </c>
      <c r="D6" s="5" t="n">
        <v>661451</v>
      </c>
    </row>
    <row r="7" spans="1:5">
      <c r="A7" s="4" t="s">
        <v>310</v>
      </c>
      <c r="D7" s="5" t="n">
        <v>189586</v>
      </c>
    </row>
    <row r="8" spans="1:5">
      <c r="A8" s="4" t="s">
        <v>311</v>
      </c>
      <c r="D8" s="5" t="n">
        <v>43</v>
      </c>
    </row>
    <row r="9" spans="1:5">
      <c r="A9" s="4" t="s">
        <v>312</v>
      </c>
      <c r="D9" s="5" t="n">
        <v>-643</v>
      </c>
    </row>
    <row r="10" spans="1:5">
      <c r="A10" s="4" t="s">
        <v>172</v>
      </c>
      <c r="D10" s="5" t="n">
        <v>-60020</v>
      </c>
    </row>
    <row r="11" spans="1:5">
      <c r="A11" s="4" t="s">
        <v>313</v>
      </c>
      <c r="D11" s="5" t="n">
        <v>128966</v>
      </c>
    </row>
    <row r="12" spans="1:5">
      <c r="A12" s="4" t="s">
        <v>191</v>
      </c>
      <c r="B12" s="6" t="n">
        <v>-49500</v>
      </c>
      <c r="C12" s="6" t="n">
        <v>-46400</v>
      </c>
      <c r="D12" s="5" t="n">
        <v>-96723</v>
      </c>
      <c r="E12" s="6" t="n">
        <v>-92200</v>
      </c>
    </row>
    <row r="13" spans="1:5">
      <c r="A13" s="4" t="s">
        <v>312</v>
      </c>
      <c r="D13" s="5" t="n">
        <v>435</v>
      </c>
    </row>
    <row r="14" spans="1:5">
      <c r="A14" s="4" t="s">
        <v>172</v>
      </c>
      <c r="D14" s="5" t="n">
        <v>59361</v>
      </c>
    </row>
    <row r="15" spans="1:5">
      <c r="A15" s="4" t="s">
        <v>313</v>
      </c>
      <c r="D15" s="5" t="n">
        <v>-36927</v>
      </c>
    </row>
    <row r="16" spans="1:5">
      <c r="A16" s="4" t="s">
        <v>307</v>
      </c>
      <c r="B16" s="5" t="n">
        <v>1544982</v>
      </c>
      <c r="D16" s="5" t="n">
        <v>1544982</v>
      </c>
    </row>
    <row r="17" spans="1:5">
      <c r="A17" s="4" t="s">
        <v>308</v>
      </c>
      <c r="B17" s="5" t="n">
        <v>-791492</v>
      </c>
      <c r="D17" s="5" t="n">
        <v>-791492</v>
      </c>
    </row>
    <row r="18" spans="1:5">
      <c r="A18" s="4" t="s">
        <v>309</v>
      </c>
      <c r="B18" s="5" t="n">
        <v>753490</v>
      </c>
      <c r="D18" s="5" t="n">
        <v>753490</v>
      </c>
    </row>
    <row r="19" spans="1:5">
      <c r="A19" s="3" t="s">
        <v>314</v>
      </c>
    </row>
    <row r="20" spans="1:5">
      <c r="A20" s="4" t="s">
        <v>315</v>
      </c>
      <c r="B20" s="5" t="n">
        <v>100073</v>
      </c>
      <c r="D20" s="5" t="n">
        <v>100073</v>
      </c>
    </row>
    <row r="21" spans="1:5">
      <c r="A21" s="4" t="s">
        <v>316</v>
      </c>
      <c r="B21" s="5" t="n">
        <v>169224</v>
      </c>
      <c r="D21" s="5" t="n">
        <v>169224</v>
      </c>
    </row>
    <row r="22" spans="1:5">
      <c r="A22" s="4" t="s">
        <v>317</v>
      </c>
      <c r="B22" s="5" t="n">
        <v>130323</v>
      </c>
      <c r="D22" s="5" t="n">
        <v>130323</v>
      </c>
    </row>
    <row r="23" spans="1:5">
      <c r="A23" s="4" t="s">
        <v>318</v>
      </c>
      <c r="B23" s="5" t="n">
        <v>101644</v>
      </c>
      <c r="D23" s="5" t="n">
        <v>101644</v>
      </c>
    </row>
    <row r="24" spans="1:5">
      <c r="A24" s="4" t="s">
        <v>319</v>
      </c>
      <c r="B24" s="5" t="n">
        <v>85497</v>
      </c>
      <c r="D24" s="6" t="n">
        <v>85497</v>
      </c>
    </row>
    <row r="25" spans="1:5">
      <c r="A25" s="4" t="s">
        <v>320</v>
      </c>
      <c r="D25" s="4" t="s">
        <v>321</v>
      </c>
    </row>
    <row r="26" spans="1:5">
      <c r="A26" s="4" t="s">
        <v>322</v>
      </c>
    </row>
    <row r="27" spans="1:5">
      <c r="A27" s="3" t="s">
        <v>306</v>
      </c>
    </row>
    <row r="28" spans="1:5">
      <c r="A28" s="4" t="s">
        <v>307</v>
      </c>
      <c r="D28" s="6" t="n">
        <v>692963</v>
      </c>
    </row>
    <row r="29" spans="1:5">
      <c r="A29" s="4" t="s">
        <v>308</v>
      </c>
      <c r="D29" s="5" t="n">
        <v>-391002</v>
      </c>
    </row>
    <row r="30" spans="1:5">
      <c r="A30" s="4" t="s">
        <v>309</v>
      </c>
      <c r="D30" s="5" t="n">
        <v>301961</v>
      </c>
    </row>
    <row r="31" spans="1:5">
      <c r="A31" s="4" t="s">
        <v>310</v>
      </c>
      <c r="D31" s="5" t="n">
        <v>103389</v>
      </c>
    </row>
    <row r="32" spans="1:5">
      <c r="A32" s="4" t="s">
        <v>311</v>
      </c>
      <c r="D32" s="5" t="n">
        <v>0</v>
      </c>
    </row>
    <row r="33" spans="1:5">
      <c r="A33" s="4" t="s">
        <v>312</v>
      </c>
      <c r="D33" s="5" t="n">
        <v>-1231</v>
      </c>
    </row>
    <row r="34" spans="1:5">
      <c r="A34" s="4" t="s">
        <v>172</v>
      </c>
      <c r="D34" s="5" t="n">
        <v>-19709</v>
      </c>
    </row>
    <row r="35" spans="1:5">
      <c r="A35" s="4" t="s">
        <v>313</v>
      </c>
      <c r="D35" s="5" t="n">
        <v>82449</v>
      </c>
    </row>
    <row r="36" spans="1:5">
      <c r="A36" s="4" t="s">
        <v>191</v>
      </c>
      <c r="D36" s="5" t="n">
        <v>-36466</v>
      </c>
    </row>
    <row r="37" spans="1:5">
      <c r="A37" s="4" t="s">
        <v>312</v>
      </c>
      <c r="D37" s="5" t="n">
        <v>604</v>
      </c>
    </row>
    <row r="38" spans="1:5">
      <c r="A38" s="4" t="s">
        <v>172</v>
      </c>
      <c r="D38" s="5" t="n">
        <v>19239</v>
      </c>
    </row>
    <row r="39" spans="1:5">
      <c r="A39" s="4" t="s">
        <v>313</v>
      </c>
      <c r="D39" s="5" t="n">
        <v>-16623</v>
      </c>
    </row>
    <row r="40" spans="1:5">
      <c r="A40" s="4" t="s">
        <v>307</v>
      </c>
      <c r="B40" s="5" t="n">
        <v>775412</v>
      </c>
      <c r="D40" s="5" t="n">
        <v>775412</v>
      </c>
    </row>
    <row r="41" spans="1:5">
      <c r="A41" s="4" t="s">
        <v>308</v>
      </c>
      <c r="B41" s="5" t="n">
        <v>-407625</v>
      </c>
      <c r="D41" s="5" t="n">
        <v>-407625</v>
      </c>
    </row>
    <row r="42" spans="1:5">
      <c r="A42" s="4" t="s">
        <v>309</v>
      </c>
      <c r="B42" s="5" t="n">
        <v>367787</v>
      </c>
      <c r="D42" s="6" t="n">
        <v>367787</v>
      </c>
    </row>
    <row r="43" spans="1:5">
      <c r="A43" s="3" t="s">
        <v>314</v>
      </c>
    </row>
    <row r="44" spans="1:5">
      <c r="A44" s="4" t="s">
        <v>320</v>
      </c>
      <c r="D44" s="4" t="s">
        <v>321</v>
      </c>
    </row>
    <row r="45" spans="1:5">
      <c r="A45" s="4" t="s">
        <v>323</v>
      </c>
    </row>
    <row r="46" spans="1:5">
      <c r="A46" s="3" t="s">
        <v>306</v>
      </c>
    </row>
    <row r="47" spans="1:5">
      <c r="A47" s="4" t="s">
        <v>307</v>
      </c>
      <c r="D47" s="6" t="n">
        <v>393772</v>
      </c>
    </row>
    <row r="48" spans="1:5">
      <c r="A48" s="4" t="s">
        <v>308</v>
      </c>
      <c r="D48" s="5" t="n">
        <v>-213599</v>
      </c>
    </row>
    <row r="49" spans="1:5">
      <c r="A49" s="4" t="s">
        <v>309</v>
      </c>
      <c r="D49" s="5" t="n">
        <v>180173</v>
      </c>
    </row>
    <row r="50" spans="1:5">
      <c r="A50" s="4" t="s">
        <v>310</v>
      </c>
      <c r="D50" s="5" t="n">
        <v>22385</v>
      </c>
    </row>
    <row r="51" spans="1:5">
      <c r="A51" s="4" t="s">
        <v>311</v>
      </c>
      <c r="D51" s="5" t="n">
        <v>0</v>
      </c>
    </row>
    <row r="52" spans="1:5">
      <c r="A52" s="4" t="s">
        <v>312</v>
      </c>
      <c r="D52" s="5" t="n">
        <v>270</v>
      </c>
    </row>
    <row r="53" spans="1:5">
      <c r="A53" s="4" t="s">
        <v>172</v>
      </c>
      <c r="D53" s="5" t="n">
        <v>-36671</v>
      </c>
    </row>
    <row r="54" spans="1:5">
      <c r="A54" s="4" t="s">
        <v>313</v>
      </c>
      <c r="D54" s="5" t="n">
        <v>-14016</v>
      </c>
    </row>
    <row r="55" spans="1:5">
      <c r="A55" s="4" t="s">
        <v>191</v>
      </c>
      <c r="D55" s="5" t="n">
        <v>-29930</v>
      </c>
    </row>
    <row r="56" spans="1:5">
      <c r="A56" s="4" t="s">
        <v>312</v>
      </c>
      <c r="D56" s="5" t="n">
        <v>-234</v>
      </c>
    </row>
    <row r="57" spans="1:5">
      <c r="A57" s="4" t="s">
        <v>172</v>
      </c>
      <c r="D57" s="5" t="n">
        <v>37119</v>
      </c>
    </row>
    <row r="58" spans="1:5">
      <c r="A58" s="4" t="s">
        <v>313</v>
      </c>
      <c r="D58" s="5" t="n">
        <v>6955</v>
      </c>
    </row>
    <row r="59" spans="1:5">
      <c r="A59" s="4" t="s">
        <v>307</v>
      </c>
      <c r="B59" s="5" t="n">
        <v>379756</v>
      </c>
      <c r="D59" s="5" t="n">
        <v>379756</v>
      </c>
    </row>
    <row r="60" spans="1:5">
      <c r="A60" s="4" t="s">
        <v>308</v>
      </c>
      <c r="B60" s="5" t="n">
        <v>-206644</v>
      </c>
      <c r="D60" s="5" t="n">
        <v>-206644</v>
      </c>
    </row>
    <row r="61" spans="1:5">
      <c r="A61" s="4" t="s">
        <v>309</v>
      </c>
      <c r="B61" s="5" t="n">
        <v>173112</v>
      </c>
      <c r="D61" s="6" t="n">
        <v>173112</v>
      </c>
    </row>
    <row r="62" spans="1:5">
      <c r="A62" s="3" t="s">
        <v>314</v>
      </c>
    </row>
    <row r="63" spans="1:5">
      <c r="A63" s="4" t="s">
        <v>320</v>
      </c>
      <c r="D63" s="4" t="s">
        <v>324</v>
      </c>
    </row>
    <row r="64" spans="1:5">
      <c r="A64" s="4" t="s">
        <v>325</v>
      </c>
    </row>
    <row r="65" spans="1:5">
      <c r="A65" s="3" t="s">
        <v>306</v>
      </c>
    </row>
    <row r="66" spans="1:5">
      <c r="A66" s="4" t="s">
        <v>307</v>
      </c>
      <c r="D66" s="6" t="n">
        <v>123707</v>
      </c>
    </row>
    <row r="67" spans="1:5">
      <c r="A67" s="4" t="s">
        <v>308</v>
      </c>
      <c r="D67" s="5" t="n">
        <v>-41808</v>
      </c>
    </row>
    <row r="68" spans="1:5">
      <c r="A68" s="4" t="s">
        <v>309</v>
      </c>
      <c r="D68" s="5" t="n">
        <v>81899</v>
      </c>
    </row>
    <row r="69" spans="1:5">
      <c r="A69" s="4" t="s">
        <v>310</v>
      </c>
      <c r="D69" s="5" t="n">
        <v>1632</v>
      </c>
    </row>
    <row r="70" spans="1:5">
      <c r="A70" s="4" t="s">
        <v>311</v>
      </c>
      <c r="D70" s="5" t="n">
        <v>0</v>
      </c>
    </row>
    <row r="71" spans="1:5">
      <c r="A71" s="4" t="s">
        <v>312</v>
      </c>
      <c r="D71" s="5" t="n">
        <v>-140</v>
      </c>
    </row>
    <row r="72" spans="1:5">
      <c r="A72" s="4" t="s">
        <v>172</v>
      </c>
      <c r="D72" s="5" t="n">
        <v>75</v>
      </c>
    </row>
    <row r="73" spans="1:5">
      <c r="A73" s="4" t="s">
        <v>313</v>
      </c>
      <c r="D73" s="5" t="n">
        <v>1567</v>
      </c>
    </row>
    <row r="74" spans="1:5">
      <c r="A74" s="4" t="s">
        <v>191</v>
      </c>
      <c r="D74" s="5" t="n">
        <v>-6758</v>
      </c>
    </row>
    <row r="75" spans="1:5">
      <c r="A75" s="4" t="s">
        <v>312</v>
      </c>
      <c r="D75" s="5" t="n">
        <v>108</v>
      </c>
    </row>
    <row r="76" spans="1:5">
      <c r="A76" s="4" t="s">
        <v>172</v>
      </c>
      <c r="D76" s="5" t="n">
        <v>-61</v>
      </c>
    </row>
    <row r="77" spans="1:5">
      <c r="A77" s="4" t="s">
        <v>313</v>
      </c>
      <c r="D77" s="5" t="n">
        <v>-6711</v>
      </c>
    </row>
    <row r="78" spans="1:5">
      <c r="A78" s="4" t="s">
        <v>307</v>
      </c>
      <c r="B78" s="5" t="n">
        <v>125274</v>
      </c>
      <c r="D78" s="5" t="n">
        <v>125274</v>
      </c>
    </row>
    <row r="79" spans="1:5">
      <c r="A79" s="4" t="s">
        <v>308</v>
      </c>
      <c r="B79" s="5" t="n">
        <v>-48519</v>
      </c>
      <c r="D79" s="5" t="n">
        <v>-48519</v>
      </c>
    </row>
    <row r="80" spans="1:5">
      <c r="A80" s="4" t="s">
        <v>309</v>
      </c>
      <c r="B80" s="5" t="n">
        <v>76755</v>
      </c>
      <c r="D80" s="6" t="n">
        <v>76755</v>
      </c>
    </row>
    <row r="81" spans="1:5">
      <c r="A81" s="3" t="s">
        <v>314</v>
      </c>
    </row>
    <row r="82" spans="1:5">
      <c r="A82" s="4" t="s">
        <v>320</v>
      </c>
      <c r="D82" s="4" t="s">
        <v>326</v>
      </c>
    </row>
    <row r="83" spans="1:5">
      <c r="A83" s="4" t="s">
        <v>327</v>
      </c>
    </row>
    <row r="84" spans="1:5">
      <c r="A84" s="3" t="s">
        <v>306</v>
      </c>
    </row>
    <row r="85" spans="1:5">
      <c r="A85" s="4" t="s">
        <v>307</v>
      </c>
      <c r="D85" s="6" t="n">
        <v>85411</v>
      </c>
    </row>
    <row r="86" spans="1:5">
      <c r="A86" s="4" t="s">
        <v>308</v>
      </c>
      <c r="D86" s="5" t="n">
        <v>-38826</v>
      </c>
    </row>
    <row r="87" spans="1:5">
      <c r="A87" s="4" t="s">
        <v>309</v>
      </c>
      <c r="D87" s="5" t="n">
        <v>46585</v>
      </c>
    </row>
    <row r="88" spans="1:5">
      <c r="A88" s="4" t="s">
        <v>310</v>
      </c>
      <c r="D88" s="5" t="n">
        <v>7216</v>
      </c>
    </row>
    <row r="89" spans="1:5">
      <c r="A89" s="4" t="s">
        <v>311</v>
      </c>
      <c r="D89" s="5" t="n">
        <v>0</v>
      </c>
    </row>
    <row r="90" spans="1:5">
      <c r="A90" s="4" t="s">
        <v>312</v>
      </c>
      <c r="D90" s="5" t="n">
        <v>300</v>
      </c>
    </row>
    <row r="91" spans="1:5">
      <c r="A91" s="4" t="s">
        <v>172</v>
      </c>
      <c r="D91" s="5" t="n">
        <v>-1999</v>
      </c>
    </row>
    <row r="92" spans="1:5">
      <c r="A92" s="4" t="s">
        <v>313</v>
      </c>
      <c r="D92" s="5" t="n">
        <v>5517</v>
      </c>
    </row>
    <row r="93" spans="1:5">
      <c r="A93" s="4" t="s">
        <v>191</v>
      </c>
      <c r="D93" s="5" t="n">
        <v>-12902</v>
      </c>
    </row>
    <row r="94" spans="1:5">
      <c r="A94" s="4" t="s">
        <v>312</v>
      </c>
      <c r="D94" s="5" t="n">
        <v>-191</v>
      </c>
    </row>
    <row r="95" spans="1:5">
      <c r="A95" s="4" t="s">
        <v>172</v>
      </c>
      <c r="D95" s="5" t="n">
        <v>1295</v>
      </c>
    </row>
    <row r="96" spans="1:5">
      <c r="A96" s="4" t="s">
        <v>313</v>
      </c>
      <c r="D96" s="5" t="n">
        <v>-11798</v>
      </c>
    </row>
    <row r="97" spans="1:5">
      <c r="A97" s="4" t="s">
        <v>307</v>
      </c>
      <c r="B97" s="5" t="n">
        <v>90928</v>
      </c>
      <c r="D97" s="5" t="n">
        <v>90928</v>
      </c>
    </row>
    <row r="98" spans="1:5">
      <c r="A98" s="4" t="s">
        <v>308</v>
      </c>
      <c r="B98" s="5" t="n">
        <v>-50624</v>
      </c>
      <c r="D98" s="5" t="n">
        <v>-50624</v>
      </c>
    </row>
    <row r="99" spans="1:5">
      <c r="A99" s="4" t="s">
        <v>309</v>
      </c>
      <c r="B99" s="5" t="n">
        <v>40304</v>
      </c>
      <c r="D99" s="6" t="n">
        <v>40304</v>
      </c>
    </row>
    <row r="100" spans="1:5">
      <c r="A100" s="3" t="s">
        <v>314</v>
      </c>
    </row>
    <row r="101" spans="1:5">
      <c r="A101" s="4" t="s">
        <v>320</v>
      </c>
      <c r="D101" s="4" t="s">
        <v>328</v>
      </c>
    </row>
    <row r="102" spans="1:5">
      <c r="A102" s="4" t="s">
        <v>329</v>
      </c>
    </row>
    <row r="103" spans="1:5">
      <c r="A103" s="3" t="s">
        <v>306</v>
      </c>
    </row>
    <row r="104" spans="1:5">
      <c r="A104" s="4" t="s">
        <v>307</v>
      </c>
      <c r="D104" s="6" t="n">
        <v>120163</v>
      </c>
    </row>
    <row r="105" spans="1:5">
      <c r="A105" s="4" t="s">
        <v>308</v>
      </c>
      <c r="D105" s="5" t="n">
        <v>-69330</v>
      </c>
    </row>
    <row r="106" spans="1:5">
      <c r="A106" s="4" t="s">
        <v>309</v>
      </c>
      <c r="D106" s="5" t="n">
        <v>50833</v>
      </c>
    </row>
    <row r="107" spans="1:5">
      <c r="A107" s="4" t="s">
        <v>310</v>
      </c>
      <c r="D107" s="5" t="n">
        <v>54964</v>
      </c>
    </row>
    <row r="108" spans="1:5">
      <c r="A108" s="4" t="s">
        <v>311</v>
      </c>
      <c r="D108" s="5" t="n">
        <v>43</v>
      </c>
    </row>
    <row r="109" spans="1:5">
      <c r="A109" s="4" t="s">
        <v>312</v>
      </c>
      <c r="D109" s="5" t="n">
        <v>158</v>
      </c>
    </row>
    <row r="110" spans="1:5">
      <c r="A110" s="4" t="s">
        <v>172</v>
      </c>
      <c r="D110" s="5" t="n">
        <v>-1716</v>
      </c>
    </row>
    <row r="111" spans="1:5">
      <c r="A111" s="4" t="s">
        <v>313</v>
      </c>
      <c r="D111" s="5" t="n">
        <v>53449</v>
      </c>
    </row>
    <row r="112" spans="1:5">
      <c r="A112" s="4" t="s">
        <v>191</v>
      </c>
      <c r="D112" s="5" t="n">
        <v>-10667</v>
      </c>
    </row>
    <row r="113" spans="1:5">
      <c r="A113" s="4" t="s">
        <v>312</v>
      </c>
      <c r="D113" s="5" t="n">
        <v>148</v>
      </c>
    </row>
    <row r="114" spans="1:5">
      <c r="A114" s="4" t="s">
        <v>172</v>
      </c>
      <c r="D114" s="5" t="n">
        <v>1769</v>
      </c>
    </row>
    <row r="115" spans="1:5">
      <c r="A115" s="4" t="s">
        <v>313</v>
      </c>
      <c r="D115" s="5" t="n">
        <v>-8750</v>
      </c>
    </row>
    <row r="116" spans="1:5">
      <c r="A116" s="4" t="s">
        <v>307</v>
      </c>
      <c r="B116" s="5" t="n">
        <v>173612</v>
      </c>
      <c r="D116" s="5" t="n">
        <v>173612</v>
      </c>
    </row>
    <row r="117" spans="1:5">
      <c r="A117" s="4" t="s">
        <v>308</v>
      </c>
      <c r="B117" s="5" t="n">
        <v>-78080</v>
      </c>
      <c r="D117" s="5" t="n">
        <v>-78080</v>
      </c>
    </row>
    <row r="118" spans="1:5">
      <c r="A118" s="4" t="s">
        <v>309</v>
      </c>
      <c r="B118" s="6" t="n">
        <v>95532</v>
      </c>
      <c r="D118" s="6" t="n">
        <v>95532</v>
      </c>
    </row>
    <row r="119" spans="1:5">
      <c r="A119" s="3" t="s">
        <v>314</v>
      </c>
    </row>
    <row r="120" spans="1:5">
      <c r="A120" s="4" t="s">
        <v>320</v>
      </c>
      <c r="D120" s="4" t="s">
        <v>3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111</v>
      </c>
      <c r="D1" s="2" t="s">
        <v>1</v>
      </c>
    </row>
    <row r="2" spans="1:5">
      <c r="B2" s="2" t="s">
        <v>2</v>
      </c>
      <c r="C2" s="2" t="s">
        <v>112</v>
      </c>
      <c r="D2" s="2" t="s">
        <v>2</v>
      </c>
      <c r="E2" s="2" t="s">
        <v>112</v>
      </c>
    </row>
    <row r="3" spans="1:5">
      <c r="A3" s="3" t="s">
        <v>332</v>
      </c>
    </row>
    <row r="4" spans="1:5">
      <c r="A4" s="4" t="s">
        <v>333</v>
      </c>
      <c r="B4" s="6" t="n">
        <v>49500</v>
      </c>
      <c r="C4" s="6" t="n">
        <v>46400</v>
      </c>
      <c r="D4" s="6" t="n">
        <v>96723</v>
      </c>
      <c r="E4" s="6" t="n">
        <v>922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4"/>
    <col customWidth="1" max="2" min="2" width="21"/>
  </cols>
  <sheetData>
    <row r="1" spans="1:2">
      <c r="A1" s="1" t="s">
        <v>334</v>
      </c>
      <c r="B1" s="2" t="s">
        <v>1</v>
      </c>
    </row>
    <row r="2" spans="1:2">
      <c r="B2" s="2" t="s">
        <v>335</v>
      </c>
    </row>
    <row r="3" spans="1:2">
      <c r="A3" s="3" t="s">
        <v>336</v>
      </c>
    </row>
    <row r="4" spans="1:2">
      <c r="A4" s="4" t="s">
        <v>78</v>
      </c>
      <c r="B4" s="6" t="n">
        <v>2258306</v>
      </c>
    </row>
    <row r="5" spans="1:2">
      <c r="A5" s="4" t="s">
        <v>337</v>
      </c>
      <c r="B5" s="5" t="n">
        <v>-435363</v>
      </c>
    </row>
    <row r="6" spans="1:2">
      <c r="A6" s="4" t="s">
        <v>309</v>
      </c>
      <c r="B6" s="5" t="n">
        <v>1822943</v>
      </c>
    </row>
    <row r="7" spans="1:2">
      <c r="A7" s="4" t="s">
        <v>310</v>
      </c>
      <c r="B7" s="5" t="n">
        <v>97550</v>
      </c>
    </row>
    <row r="8" spans="1:2">
      <c r="A8" s="4" t="s">
        <v>311</v>
      </c>
      <c r="B8" s="5" t="n">
        <v>5969</v>
      </c>
    </row>
    <row r="9" spans="1:2">
      <c r="A9" s="4" t="s">
        <v>312</v>
      </c>
      <c r="B9" s="5" t="n">
        <v>-737</v>
      </c>
    </row>
    <row r="10" spans="1:2">
      <c r="A10" s="4" t="s">
        <v>78</v>
      </c>
      <c r="B10" s="5" t="n">
        <v>2361088</v>
      </c>
    </row>
    <row r="11" spans="1:2">
      <c r="A11" s="4" t="s">
        <v>337</v>
      </c>
      <c r="B11" s="5" t="n">
        <v>-435363</v>
      </c>
    </row>
    <row r="12" spans="1:2">
      <c r="A12" s="4" t="s">
        <v>309</v>
      </c>
      <c r="B12" s="5" t="n">
        <v>1925725</v>
      </c>
    </row>
    <row r="13" spans="1:2">
      <c r="A13" s="4" t="s">
        <v>338</v>
      </c>
    </row>
    <row r="14" spans="1:2">
      <c r="A14" s="3" t="s">
        <v>336</v>
      </c>
    </row>
    <row r="15" spans="1:2">
      <c r="A15" s="4" t="s">
        <v>78</v>
      </c>
      <c r="B15" s="5" t="n">
        <v>1094604</v>
      </c>
    </row>
    <row r="16" spans="1:2">
      <c r="A16" s="4" t="s">
        <v>337</v>
      </c>
      <c r="B16" s="5" t="n">
        <v>-435363</v>
      </c>
    </row>
    <row r="17" spans="1:2">
      <c r="A17" s="4" t="s">
        <v>309</v>
      </c>
      <c r="B17" s="5" t="n">
        <v>659241</v>
      </c>
    </row>
    <row r="18" spans="1:2">
      <c r="A18" s="4" t="s">
        <v>310</v>
      </c>
      <c r="B18" s="5" t="n">
        <v>42264</v>
      </c>
    </row>
    <row r="19" spans="1:2">
      <c r="A19" s="4" t="s">
        <v>311</v>
      </c>
      <c r="B19" s="5" t="n">
        <v>5969</v>
      </c>
    </row>
    <row r="20" spans="1:2">
      <c r="A20" s="4" t="s">
        <v>312</v>
      </c>
      <c r="B20" s="5" t="n">
        <v>-486</v>
      </c>
    </row>
    <row r="21" spans="1:2">
      <c r="A21" s="4" t="s">
        <v>78</v>
      </c>
      <c r="B21" s="5" t="n">
        <v>1142351</v>
      </c>
    </row>
    <row r="22" spans="1:2">
      <c r="A22" s="4" t="s">
        <v>337</v>
      </c>
      <c r="B22" s="5" t="n">
        <v>-435363</v>
      </c>
    </row>
    <row r="23" spans="1:2">
      <c r="A23" s="4" t="s">
        <v>309</v>
      </c>
      <c r="B23" s="5" t="n">
        <v>706988</v>
      </c>
    </row>
    <row r="24" spans="1:2">
      <c r="A24" s="4" t="s">
        <v>339</v>
      </c>
    </row>
    <row r="25" spans="1:2">
      <c r="A25" s="3" t="s">
        <v>336</v>
      </c>
    </row>
    <row r="26" spans="1:2">
      <c r="A26" s="4" t="s">
        <v>78</v>
      </c>
      <c r="B26" s="5" t="n">
        <v>762953</v>
      </c>
    </row>
    <row r="27" spans="1:2">
      <c r="A27" s="4" t="s">
        <v>337</v>
      </c>
      <c r="B27" s="5" t="n">
        <v>0</v>
      </c>
    </row>
    <row r="28" spans="1:2">
      <c r="A28" s="4" t="s">
        <v>309</v>
      </c>
      <c r="B28" s="5" t="n">
        <v>762953</v>
      </c>
    </row>
    <row r="29" spans="1:2">
      <c r="A29" s="4" t="s">
        <v>310</v>
      </c>
      <c r="B29" s="5" t="n">
        <v>3863</v>
      </c>
    </row>
    <row r="30" spans="1:2">
      <c r="A30" s="4" t="s">
        <v>311</v>
      </c>
      <c r="B30" s="5" t="n">
        <v>0</v>
      </c>
    </row>
    <row r="31" spans="1:2">
      <c r="A31" s="4" t="s">
        <v>312</v>
      </c>
      <c r="B31" s="5" t="n">
        <v>-42</v>
      </c>
    </row>
    <row r="32" spans="1:2">
      <c r="A32" s="4" t="s">
        <v>78</v>
      </c>
      <c r="B32" s="5" t="n">
        <v>766774</v>
      </c>
    </row>
    <row r="33" spans="1:2">
      <c r="A33" s="4" t="s">
        <v>337</v>
      </c>
      <c r="B33" s="5" t="n">
        <v>0</v>
      </c>
    </row>
    <row r="34" spans="1:2">
      <c r="A34" s="4" t="s">
        <v>309</v>
      </c>
      <c r="B34" s="5" t="n">
        <v>766774</v>
      </c>
    </row>
    <row r="35" spans="1:2">
      <c r="A35" s="4" t="s">
        <v>340</v>
      </c>
    </row>
    <row r="36" spans="1:2">
      <c r="A36" s="3" t="s">
        <v>336</v>
      </c>
    </row>
    <row r="37" spans="1:2">
      <c r="A37" s="4" t="s">
        <v>78</v>
      </c>
      <c r="B37" s="5" t="n">
        <v>400749</v>
      </c>
    </row>
    <row r="38" spans="1:2">
      <c r="A38" s="4" t="s">
        <v>337</v>
      </c>
      <c r="B38" s="5" t="n">
        <v>0</v>
      </c>
    </row>
    <row r="39" spans="1:2">
      <c r="A39" s="4" t="s">
        <v>309</v>
      </c>
      <c r="B39" s="5" t="n">
        <v>400749</v>
      </c>
    </row>
    <row r="40" spans="1:2">
      <c r="A40" s="4" t="s">
        <v>310</v>
      </c>
      <c r="B40" s="5" t="n">
        <v>51423</v>
      </c>
    </row>
    <row r="41" spans="1:2">
      <c r="A41" s="4" t="s">
        <v>311</v>
      </c>
      <c r="B41" s="5" t="n">
        <v>0</v>
      </c>
    </row>
    <row r="42" spans="1:2">
      <c r="A42" s="4" t="s">
        <v>312</v>
      </c>
      <c r="B42" s="5" t="n">
        <v>-209</v>
      </c>
    </row>
    <row r="43" spans="1:2">
      <c r="A43" s="4" t="s">
        <v>78</v>
      </c>
      <c r="B43" s="5" t="n">
        <v>451963</v>
      </c>
    </row>
    <row r="44" spans="1:2">
      <c r="A44" s="4" t="s">
        <v>337</v>
      </c>
      <c r="B44" s="5" t="n">
        <v>0</v>
      </c>
    </row>
    <row r="45" spans="1:2">
      <c r="A45" s="4" t="s">
        <v>309</v>
      </c>
      <c r="B45" s="6" t="n">
        <v>4519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341</v>
      </c>
      <c r="B1" s="2" t="s">
        <v>2</v>
      </c>
    </row>
    <row r="2" spans="1:2">
      <c r="A2" s="4" t="s">
        <v>342</v>
      </c>
    </row>
    <row r="3" spans="1:2">
      <c r="A3" s="3" t="s">
        <v>343</v>
      </c>
    </row>
    <row r="4" spans="1:2">
      <c r="A4" s="4" t="s">
        <v>344</v>
      </c>
      <c r="B4" s="4" t="s">
        <v>345</v>
      </c>
    </row>
    <row r="5" spans="1:2">
      <c r="A5" s="4" t="s">
        <v>346</v>
      </c>
    </row>
    <row r="6" spans="1:2">
      <c r="A6" s="3" t="s">
        <v>343</v>
      </c>
    </row>
    <row r="7" spans="1:2">
      <c r="A7" s="4" t="s">
        <v>344</v>
      </c>
      <c r="B7" s="4" t="s">
        <v>3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58</v>
      </c>
    </row>
    <row r="2" spans="1:3">
      <c r="A2" s="3" t="s">
        <v>59</v>
      </c>
    </row>
    <row r="3" spans="1:3">
      <c r="A3" s="4" t="s">
        <v>109</v>
      </c>
      <c r="B3" s="6" t="n">
        <v>35215</v>
      </c>
      <c r="C3" s="6" t="n">
        <v>342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7</v>
      </c>
      <c r="B1" s="2" t="s">
        <v>111</v>
      </c>
      <c r="C1" s="2" t="s">
        <v>1</v>
      </c>
    </row>
    <row r="2" spans="1:3">
      <c r="B2" s="2" t="s">
        <v>2</v>
      </c>
      <c r="C2" s="2" t="s">
        <v>2</v>
      </c>
    </row>
    <row r="3" spans="1:3">
      <c r="A3" s="3" t="s">
        <v>230</v>
      </c>
    </row>
    <row r="4" spans="1:3">
      <c r="A4" s="4" t="s">
        <v>348</v>
      </c>
      <c r="B4" s="6" t="n">
        <v>49110</v>
      </c>
      <c r="C4" s="6" t="n">
        <v>95839</v>
      </c>
    </row>
    <row r="5" spans="1:3">
      <c r="A5" s="4" t="s">
        <v>349</v>
      </c>
      <c r="B5" s="5" t="n">
        <v>34064</v>
      </c>
      <c r="C5" s="5" t="n">
        <v>47829</v>
      </c>
    </row>
    <row r="6" spans="1:3">
      <c r="A6" s="4" t="s">
        <v>350</v>
      </c>
      <c r="B6" s="5" t="n">
        <v>-4888</v>
      </c>
      <c r="C6" s="5" t="n">
        <v>-8629</v>
      </c>
    </row>
    <row r="7" spans="1:3">
      <c r="A7" s="4" t="s">
        <v>351</v>
      </c>
      <c r="B7" s="6" t="n">
        <v>78286</v>
      </c>
      <c r="C7" s="6" t="n">
        <v>1350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35</v>
      </c>
    </row>
    <row r="3" spans="1:2">
      <c r="A3" s="3" t="s">
        <v>230</v>
      </c>
    </row>
    <row r="4" spans="1:2">
      <c r="A4" s="4" t="s">
        <v>353</v>
      </c>
      <c r="B4" s="6" t="n">
        <v>94562</v>
      </c>
    </row>
    <row r="5" spans="1:2">
      <c r="A5" s="4" t="s">
        <v>354</v>
      </c>
      <c r="B5" s="6" t="n">
        <v>1281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35</v>
      </c>
    </row>
    <row r="2" spans="1:2">
      <c r="A2" s="3" t="s">
        <v>230</v>
      </c>
    </row>
    <row r="3" spans="1:2">
      <c r="A3" s="4" t="s">
        <v>315</v>
      </c>
      <c r="B3" s="6" t="n">
        <v>83879</v>
      </c>
    </row>
    <row r="4" spans="1:2">
      <c r="A4" s="4" t="s">
        <v>316</v>
      </c>
      <c r="B4" s="5" t="n">
        <v>182103</v>
      </c>
    </row>
    <row r="5" spans="1:2">
      <c r="A5" s="4" t="s">
        <v>317</v>
      </c>
      <c r="B5" s="5" t="n">
        <v>161123</v>
      </c>
    </row>
    <row r="6" spans="1:2">
      <c r="A6" s="4" t="s">
        <v>318</v>
      </c>
      <c r="B6" s="5" t="n">
        <v>154944</v>
      </c>
    </row>
    <row r="7" spans="1:2">
      <c r="A7" s="4" t="s">
        <v>319</v>
      </c>
      <c r="B7" s="5" t="n">
        <v>147285</v>
      </c>
    </row>
    <row r="8" spans="1:2">
      <c r="A8" s="4" t="s">
        <v>356</v>
      </c>
      <c r="B8" s="5" t="n">
        <v>1150313</v>
      </c>
    </row>
    <row r="9" spans="1:2">
      <c r="A9" s="4" t="s">
        <v>357</v>
      </c>
      <c r="B9" s="5" t="n">
        <v>1879647</v>
      </c>
    </row>
    <row r="10" spans="1:2">
      <c r="A10" s="4" t="s">
        <v>358</v>
      </c>
      <c r="B10" s="5" t="n">
        <v>620689</v>
      </c>
    </row>
    <row r="11" spans="1:2">
      <c r="A11" s="4" t="s">
        <v>359</v>
      </c>
      <c r="B11" s="6" t="n">
        <v>12589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35</v>
      </c>
    </row>
    <row r="2" spans="1:2">
      <c r="A2" s="3" t="s">
        <v>343</v>
      </c>
    </row>
    <row r="3" spans="1:2">
      <c r="A3" s="4" t="s">
        <v>361</v>
      </c>
      <c r="B3" s="4" t="s">
        <v>362</v>
      </c>
    </row>
    <row r="4" spans="1:2">
      <c r="A4" s="4" t="s">
        <v>363</v>
      </c>
      <c r="B4" s="4" t="s">
        <v>364</v>
      </c>
    </row>
    <row r="5" spans="1:2">
      <c r="A5" s="4" t="s">
        <v>365</v>
      </c>
      <c r="B5" s="8" t="n">
        <v>304.7</v>
      </c>
    </row>
    <row r="6" spans="1:2">
      <c r="A6" s="4" t="s">
        <v>342</v>
      </c>
    </row>
    <row r="7" spans="1:2">
      <c r="A7" s="3" t="s">
        <v>343</v>
      </c>
    </row>
    <row r="8" spans="1:2">
      <c r="A8" s="4" t="s">
        <v>366</v>
      </c>
      <c r="B8" s="4" t="s">
        <v>326</v>
      </c>
    </row>
    <row r="9" spans="1:2">
      <c r="A9" s="4" t="s">
        <v>346</v>
      </c>
    </row>
    <row r="10" spans="1:2">
      <c r="A10" s="3" t="s">
        <v>343</v>
      </c>
    </row>
    <row r="11" spans="1:2">
      <c r="A11" s="4" t="s">
        <v>366</v>
      </c>
      <c r="B11" s="4" t="s">
        <v>3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8</v>
      </c>
    </row>
    <row r="2" spans="1:3">
      <c r="A2" s="4" t="s">
        <v>369</v>
      </c>
    </row>
    <row r="3" spans="1:3">
      <c r="A3" s="3" t="s">
        <v>370</v>
      </c>
    </row>
    <row r="4" spans="1:3">
      <c r="A4" s="4" t="s">
        <v>371</v>
      </c>
      <c r="B4" s="6" t="n">
        <v>132936</v>
      </c>
      <c r="C4" s="6" t="n">
        <v>860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8</v>
      </c>
    </row>
    <row r="2" spans="1:3">
      <c r="A2" s="4" t="s">
        <v>373</v>
      </c>
    </row>
    <row r="3" spans="1:3">
      <c r="A3" s="3" t="s">
        <v>374</v>
      </c>
    </row>
    <row r="4" spans="1:3">
      <c r="A4" s="4" t="s">
        <v>375</v>
      </c>
      <c r="B4" s="6" t="n">
        <v>592204</v>
      </c>
      <c r="C4" s="6" t="n">
        <v>552368</v>
      </c>
    </row>
    <row r="5" spans="1:3">
      <c r="A5" s="4" t="s">
        <v>376</v>
      </c>
    </row>
    <row r="6" spans="1:3">
      <c r="A6" s="3" t="s">
        <v>374</v>
      </c>
    </row>
    <row r="7" spans="1:3">
      <c r="A7" s="4" t="s">
        <v>375</v>
      </c>
      <c r="B7" s="5" t="n">
        <v>315129</v>
      </c>
      <c r="C7" s="5" t="n">
        <v>302097</v>
      </c>
    </row>
    <row r="8" spans="1:3">
      <c r="A8" s="4" t="s">
        <v>377</v>
      </c>
    </row>
    <row r="9" spans="1:3">
      <c r="A9" s="3" t="s">
        <v>374</v>
      </c>
    </row>
    <row r="10" spans="1:3">
      <c r="A10" s="4" t="s">
        <v>375</v>
      </c>
      <c r="B10" s="5" t="n">
        <v>254243</v>
      </c>
      <c r="C10" s="5" t="n">
        <v>251390</v>
      </c>
    </row>
    <row r="11" spans="1:3">
      <c r="A11" s="4" t="s">
        <v>378</v>
      </c>
    </row>
    <row r="12" spans="1:3">
      <c r="A12" s="3" t="s">
        <v>374</v>
      </c>
    </row>
    <row r="13" spans="1:3">
      <c r="A13" s="4" t="s">
        <v>379</v>
      </c>
      <c r="B13" s="5" t="n">
        <v>652141</v>
      </c>
      <c r="C13" s="5" t="n">
        <v>561699</v>
      </c>
    </row>
    <row r="14" spans="1:3">
      <c r="A14" s="4" t="s">
        <v>380</v>
      </c>
    </row>
    <row r="15" spans="1:3">
      <c r="A15" s="3" t="s">
        <v>374</v>
      </c>
    </row>
    <row r="16" spans="1:3">
      <c r="A16" s="4" t="s">
        <v>379</v>
      </c>
      <c r="B16" s="6" t="n">
        <v>0</v>
      </c>
      <c r="C16" s="6" t="n">
        <v>407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381</v>
      </c>
      <c r="B1" s="2" t="s">
        <v>1</v>
      </c>
    </row>
    <row r="2" spans="1:2">
      <c r="B2" s="2" t="s">
        <v>335</v>
      </c>
    </row>
    <row r="3" spans="1:2">
      <c r="A3" s="3" t="s">
        <v>382</v>
      </c>
    </row>
    <row r="4" spans="1:2">
      <c r="A4" s="4" t="s">
        <v>383</v>
      </c>
      <c r="B4" s="6" t="n">
        <v>-145231</v>
      </c>
    </row>
    <row r="5" spans="1:2">
      <c r="A5" s="4" t="s">
        <v>384</v>
      </c>
      <c r="B5" s="5" t="n">
        <v>-148791</v>
      </c>
    </row>
    <row r="6" spans="1:2">
      <c r="A6" s="4" t="s">
        <v>385</v>
      </c>
    </row>
    <row r="7" spans="1:2">
      <c r="A7" s="3" t="s">
        <v>382</v>
      </c>
    </row>
    <row r="8" spans="1:2">
      <c r="A8" s="4" t="s">
        <v>383</v>
      </c>
      <c r="B8" s="5" t="n">
        <v>-145231</v>
      </c>
    </row>
    <row r="9" spans="1:2">
      <c r="A9" s="4" t="s">
        <v>386</v>
      </c>
      <c r="B9" s="5" t="n">
        <v>-3560</v>
      </c>
    </row>
    <row r="10" spans="1:2">
      <c r="A10" s="4" t="s">
        <v>387</v>
      </c>
      <c r="B10" s="5" t="n">
        <v>-3560</v>
      </c>
    </row>
    <row r="11" spans="1:2">
      <c r="A11" s="4" t="s">
        <v>384</v>
      </c>
      <c r="B11" s="6" t="n">
        <v>-1487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88</v>
      </c>
      <c r="B1" s="2" t="s">
        <v>111</v>
      </c>
      <c r="D1" s="2" t="s">
        <v>1</v>
      </c>
    </row>
    <row r="2" spans="1:5">
      <c r="B2" s="2" t="s">
        <v>2</v>
      </c>
      <c r="C2" s="2" t="s">
        <v>112</v>
      </c>
      <c r="D2" s="2" t="s">
        <v>2</v>
      </c>
      <c r="E2" s="2" t="s">
        <v>112</v>
      </c>
    </row>
    <row r="3" spans="1:5">
      <c r="A3" s="3" t="s">
        <v>240</v>
      </c>
    </row>
    <row r="4" spans="1:5">
      <c r="A4" s="4" t="s">
        <v>134</v>
      </c>
      <c r="B4" s="5" t="n">
        <v>209998048</v>
      </c>
      <c r="C4" s="5" t="n">
        <v>207331781</v>
      </c>
      <c r="D4" s="5" t="n">
        <v>209456196</v>
      </c>
      <c r="E4" s="5" t="n">
        <v>207031642</v>
      </c>
    </row>
    <row r="5" spans="1:5">
      <c r="A5" s="3" t="s">
        <v>389</v>
      </c>
    </row>
    <row r="6" spans="1:5">
      <c r="A6" s="4" t="s">
        <v>390</v>
      </c>
      <c r="B6" s="5" t="n">
        <v>9636873</v>
      </c>
      <c r="C6" s="5" t="n">
        <v>7773338</v>
      </c>
      <c r="D6" s="5" t="n">
        <v>9651155</v>
      </c>
      <c r="E6" s="5" t="n">
        <v>8043561</v>
      </c>
    </row>
    <row r="7" spans="1:5">
      <c r="A7" s="4" t="s">
        <v>391</v>
      </c>
      <c r="B7" s="5" t="n">
        <v>342691</v>
      </c>
    </row>
    <row r="8" spans="1:5">
      <c r="A8" s="4" t="s">
        <v>135</v>
      </c>
      <c r="B8" s="5" t="n">
        <v>219977612</v>
      </c>
      <c r="C8" s="5" t="n">
        <v>215105119</v>
      </c>
      <c r="D8" s="5" t="n">
        <v>219107351</v>
      </c>
      <c r="E8" s="5" t="n">
        <v>2150752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111</v>
      </c>
      <c r="D1" s="2" t="s">
        <v>1</v>
      </c>
    </row>
    <row r="2" spans="1:5">
      <c r="B2" s="2" t="s">
        <v>2</v>
      </c>
      <c r="C2" s="2" t="s">
        <v>112</v>
      </c>
      <c r="D2" s="2" t="s">
        <v>2</v>
      </c>
      <c r="E2" s="2" t="s">
        <v>112</v>
      </c>
    </row>
    <row r="3" spans="1:5">
      <c r="A3" s="3" t="s">
        <v>393</v>
      </c>
    </row>
    <row r="4" spans="1:5">
      <c r="A4" s="4" t="s">
        <v>394</v>
      </c>
      <c r="B4" s="5" t="n">
        <v>9898604</v>
      </c>
      <c r="C4" s="5" t="n">
        <v>12185289</v>
      </c>
      <c r="D4" s="5" t="n">
        <v>9937949</v>
      </c>
      <c r="E4" s="5" t="n">
        <v>12144062</v>
      </c>
    </row>
    <row r="5" spans="1:5">
      <c r="A5" s="4" t="s">
        <v>395</v>
      </c>
    </row>
    <row r="6" spans="1:5">
      <c r="A6" s="3" t="s">
        <v>393</v>
      </c>
    </row>
    <row r="7" spans="1:5">
      <c r="A7" s="4" t="s">
        <v>394</v>
      </c>
      <c r="B7" s="5" t="n">
        <v>486849</v>
      </c>
      <c r="C7" s="5" t="n">
        <v>604781</v>
      </c>
      <c r="D7" s="5" t="n">
        <v>486849</v>
      </c>
      <c r="E7" s="5" t="n">
        <v>604781</v>
      </c>
    </row>
    <row r="8" spans="1:5">
      <c r="A8" s="4" t="s">
        <v>396</v>
      </c>
    </row>
    <row r="9" spans="1:5">
      <c r="A9" s="3" t="s">
        <v>393</v>
      </c>
    </row>
    <row r="10" spans="1:5">
      <c r="A10" s="4" t="s">
        <v>394</v>
      </c>
      <c r="B10" s="5" t="n">
        <v>1326480</v>
      </c>
      <c r="C10" s="5" t="n">
        <v>2668381</v>
      </c>
      <c r="D10" s="5" t="n">
        <v>1365825</v>
      </c>
      <c r="E10" s="5" t="n">
        <v>2627154</v>
      </c>
    </row>
    <row r="11" spans="1:5">
      <c r="A11" s="4" t="s">
        <v>397</v>
      </c>
    </row>
    <row r="12" spans="1:5">
      <c r="A12" s="3" t="s">
        <v>393</v>
      </c>
    </row>
    <row r="13" spans="1:5">
      <c r="A13" s="4" t="s">
        <v>394</v>
      </c>
      <c r="B13" s="5" t="n">
        <v>8085275</v>
      </c>
      <c r="C13" s="5" t="n">
        <v>8912127</v>
      </c>
      <c r="D13" s="5" t="n">
        <v>8085275</v>
      </c>
      <c r="E13" s="5" t="n">
        <v>89121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98</v>
      </c>
      <c r="B1" s="2" t="s">
        <v>111</v>
      </c>
      <c r="D1" s="2" t="s">
        <v>1</v>
      </c>
    </row>
    <row r="2" spans="1:5">
      <c r="B2" s="2" t="s">
        <v>2</v>
      </c>
      <c r="C2" s="2" t="s">
        <v>112</v>
      </c>
      <c r="D2" s="2" t="s">
        <v>2</v>
      </c>
      <c r="E2" s="2" t="s">
        <v>112</v>
      </c>
    </row>
    <row r="3" spans="1:5">
      <c r="A3" s="3" t="s">
        <v>399</v>
      </c>
    </row>
    <row r="4" spans="1:5">
      <c r="A4" s="4" t="s">
        <v>114</v>
      </c>
      <c r="B4" s="6" t="n">
        <v>3157009</v>
      </c>
      <c r="C4" s="6" t="n">
        <v>2868315</v>
      </c>
      <c r="D4" s="6" t="n">
        <v>4884837</v>
      </c>
      <c r="E4" s="6" t="n">
        <v>4350699</v>
      </c>
    </row>
    <row r="5" spans="1:5">
      <c r="A5" s="4" t="s">
        <v>400</v>
      </c>
    </row>
    <row r="6" spans="1:5">
      <c r="A6" s="3" t="s">
        <v>399</v>
      </c>
    </row>
    <row r="7" spans="1:5">
      <c r="A7" s="4" t="s">
        <v>114</v>
      </c>
      <c r="B7" s="6" t="n">
        <v>2639531</v>
      </c>
      <c r="C7" s="6" t="n">
        <v>2380736</v>
      </c>
      <c r="D7" s="6" t="n">
        <v>3957648</v>
      </c>
      <c r="E7" s="6" t="n">
        <v>3419657</v>
      </c>
    </row>
    <row r="8" spans="1:5">
      <c r="A8" s="4" t="s">
        <v>401</v>
      </c>
      <c r="B8" s="4" t="s">
        <v>402</v>
      </c>
      <c r="C8" s="4" t="s">
        <v>403</v>
      </c>
      <c r="D8" s="4" t="s">
        <v>404</v>
      </c>
      <c r="E8" s="4" t="s">
        <v>405</v>
      </c>
    </row>
    <row r="9" spans="1:5">
      <c r="A9" s="4" t="s">
        <v>406</v>
      </c>
      <c r="D9" s="4" t="s">
        <v>4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3157009</v>
      </c>
      <c r="C4" s="6" t="n">
        <v>2868315</v>
      </c>
      <c r="D4" s="6" t="n">
        <v>4884837</v>
      </c>
      <c r="E4" s="6" t="n">
        <v>4350699</v>
      </c>
    </row>
    <row r="5" spans="1:5">
      <c r="A5" s="3" t="s">
        <v>115</v>
      </c>
    </row>
    <row r="6" spans="1:5">
      <c r="A6" s="4" t="s">
        <v>116</v>
      </c>
      <c r="B6" s="5" t="n">
        <v>2327414</v>
      </c>
      <c r="C6" s="5" t="n">
        <v>2135107</v>
      </c>
      <c r="D6" s="5" t="n">
        <v>3479018</v>
      </c>
      <c r="E6" s="5" t="n">
        <v>3067191</v>
      </c>
    </row>
    <row r="7" spans="1:5">
      <c r="A7" s="4" t="s">
        <v>117</v>
      </c>
      <c r="B7" s="5" t="n">
        <v>513497</v>
      </c>
      <c r="C7" s="5" t="n">
        <v>476438</v>
      </c>
      <c r="D7" s="5" t="n">
        <v>978363</v>
      </c>
      <c r="E7" s="5" t="n">
        <v>911049</v>
      </c>
    </row>
    <row r="8" spans="1:5">
      <c r="A8" s="4" t="s">
        <v>118</v>
      </c>
      <c r="B8" s="5" t="n">
        <v>103826</v>
      </c>
      <c r="C8" s="5" t="n">
        <v>89785</v>
      </c>
      <c r="D8" s="5" t="n">
        <v>202738</v>
      </c>
      <c r="E8" s="5" t="n">
        <v>177656</v>
      </c>
    </row>
    <row r="9" spans="1:5">
      <c r="A9" s="4" t="s">
        <v>119</v>
      </c>
      <c r="B9" s="5" t="n">
        <v>-101</v>
      </c>
      <c r="C9" s="5" t="n">
        <v>108</v>
      </c>
      <c r="D9" s="5" t="n">
        <v>-248</v>
      </c>
      <c r="E9" s="5" t="n">
        <v>146</v>
      </c>
    </row>
    <row r="10" spans="1:5">
      <c r="A10" s="4" t="s">
        <v>120</v>
      </c>
      <c r="B10" s="5" t="n">
        <v>40787</v>
      </c>
      <c r="C10" s="5" t="n">
        <v>32152</v>
      </c>
      <c r="D10" s="5" t="n">
        <v>77243</v>
      </c>
      <c r="E10" s="5" t="n">
        <v>65962</v>
      </c>
    </row>
    <row r="11" spans="1:5">
      <c r="A11" s="4" t="s">
        <v>121</v>
      </c>
      <c r="B11" s="5" t="n">
        <v>171586</v>
      </c>
      <c r="C11" s="5" t="n">
        <v>134725</v>
      </c>
      <c r="D11" s="5" t="n">
        <v>147723</v>
      </c>
      <c r="E11" s="5" t="n">
        <v>128695</v>
      </c>
    </row>
    <row r="12" spans="1:5">
      <c r="A12" s="4" t="s">
        <v>122</v>
      </c>
      <c r="B12" s="5" t="n">
        <v>36792</v>
      </c>
      <c r="C12" s="5" t="n">
        <v>35519</v>
      </c>
      <c r="D12" s="5" t="n">
        <v>73307</v>
      </c>
      <c r="E12" s="5" t="n">
        <v>68203</v>
      </c>
    </row>
    <row r="13" spans="1:5">
      <c r="A13" s="4" t="s">
        <v>123</v>
      </c>
      <c r="B13" s="5" t="n">
        <v>-3818</v>
      </c>
      <c r="C13" s="5" t="n">
        <v>-2705</v>
      </c>
      <c r="D13" s="5" t="n">
        <v>-6366</v>
      </c>
      <c r="E13" s="5" t="n">
        <v>-3888</v>
      </c>
    </row>
    <row r="14" spans="1:5">
      <c r="A14" s="4" t="s">
        <v>124</v>
      </c>
      <c r="B14" s="5" t="n">
        <v>-5828</v>
      </c>
      <c r="C14" s="5" t="n">
        <v>313</v>
      </c>
      <c r="D14" s="5" t="n">
        <v>-8972</v>
      </c>
      <c r="E14" s="5" t="n">
        <v>-3402</v>
      </c>
    </row>
    <row r="15" spans="1:5">
      <c r="A15" s="4" t="s">
        <v>125</v>
      </c>
      <c r="B15" s="5" t="n">
        <v>-430</v>
      </c>
      <c r="C15" s="5" t="n">
        <v>6443</v>
      </c>
      <c r="D15" s="5" t="n">
        <v>-3833</v>
      </c>
      <c r="E15" s="5" t="n">
        <v>6771</v>
      </c>
    </row>
    <row r="16" spans="1:5">
      <c r="A16" s="4" t="s">
        <v>126</v>
      </c>
      <c r="B16" s="5" t="n">
        <v>144870</v>
      </c>
      <c r="C16" s="5" t="n">
        <v>95155</v>
      </c>
      <c r="D16" s="5" t="n">
        <v>93587</v>
      </c>
      <c r="E16" s="5" t="n">
        <v>61011</v>
      </c>
    </row>
    <row r="17" spans="1:5">
      <c r="A17" s="4" t="s">
        <v>127</v>
      </c>
      <c r="B17" s="5" t="n">
        <v>28750</v>
      </c>
      <c r="C17" s="5" t="n">
        <v>11799</v>
      </c>
      <c r="D17" s="5" t="n">
        <v>32708</v>
      </c>
      <c r="E17" s="5" t="n">
        <v>18683</v>
      </c>
    </row>
    <row r="18" spans="1:5">
      <c r="A18" s="4" t="s">
        <v>128</v>
      </c>
      <c r="B18" s="5" t="n">
        <v>116120</v>
      </c>
      <c r="C18" s="5" t="n">
        <v>83356</v>
      </c>
      <c r="D18" s="5" t="n">
        <v>60879</v>
      </c>
      <c r="E18" s="5" t="n">
        <v>42328</v>
      </c>
    </row>
    <row r="19" spans="1:5">
      <c r="A19" s="4" t="s">
        <v>129</v>
      </c>
      <c r="B19" s="5" t="n">
        <v>12765</v>
      </c>
      <c r="C19" s="5" t="n">
        <v>13997</v>
      </c>
      <c r="D19" s="5" t="n">
        <v>9968</v>
      </c>
      <c r="E19" s="5" t="n">
        <v>6875</v>
      </c>
    </row>
    <row r="20" spans="1:5">
      <c r="A20" s="4" t="s">
        <v>130</v>
      </c>
      <c r="B20" s="6" t="n">
        <v>103355</v>
      </c>
      <c r="C20" s="6" t="n">
        <v>69359</v>
      </c>
      <c r="D20" s="6" t="n">
        <v>50911</v>
      </c>
      <c r="E20" s="6" t="n">
        <v>35453</v>
      </c>
    </row>
    <row r="21" spans="1:5">
      <c r="A21" s="4" t="s">
        <v>131</v>
      </c>
      <c r="B21" s="7" t="n">
        <v>0.43</v>
      </c>
      <c r="C21" s="7" t="n">
        <v>0.25</v>
      </c>
      <c r="D21" s="7" t="n">
        <v>0.12</v>
      </c>
      <c r="E21" s="7" t="n">
        <v>0.01</v>
      </c>
    </row>
    <row r="22" spans="1:5">
      <c r="A22" s="4" t="s">
        <v>132</v>
      </c>
      <c r="B22" s="7" t="n">
        <v>0.41</v>
      </c>
      <c r="C22" s="7" t="n">
        <v>0.24</v>
      </c>
      <c r="D22" s="7" t="n">
        <v>0.11</v>
      </c>
      <c r="E22" s="7" t="n">
        <v>0.01</v>
      </c>
    </row>
    <row r="23" spans="1:5">
      <c r="A23" s="3" t="s">
        <v>133</v>
      </c>
    </row>
    <row r="24" spans="1:5">
      <c r="A24" s="4" t="s">
        <v>134</v>
      </c>
      <c r="B24" s="5" t="n">
        <v>209998048</v>
      </c>
      <c r="C24" s="5" t="n">
        <v>207331781</v>
      </c>
      <c r="D24" s="5" t="n">
        <v>209456196</v>
      </c>
      <c r="E24" s="5" t="n">
        <v>207031642</v>
      </c>
    </row>
    <row r="25" spans="1:5">
      <c r="A25" s="4" t="s">
        <v>135</v>
      </c>
      <c r="B25" s="5" t="n">
        <v>219977612</v>
      </c>
      <c r="C25" s="5" t="n">
        <v>215105119</v>
      </c>
      <c r="D25" s="5" t="n">
        <v>219107351</v>
      </c>
      <c r="E25" s="5" t="n">
        <v>215075203</v>
      </c>
    </row>
    <row r="26" spans="1:5">
      <c r="A26" s="3" t="s">
        <v>136</v>
      </c>
    </row>
    <row r="27" spans="1:5">
      <c r="A27" s="4" t="s">
        <v>130</v>
      </c>
      <c r="B27" s="6" t="n">
        <v>103355</v>
      </c>
      <c r="C27" s="6" t="n">
        <v>69359</v>
      </c>
      <c r="D27" s="6" t="n">
        <v>50911</v>
      </c>
      <c r="E27" s="6" t="n">
        <v>35453</v>
      </c>
    </row>
    <row r="28" spans="1:5">
      <c r="A28" s="4" t="s">
        <v>137</v>
      </c>
      <c r="B28" s="5" t="n">
        <v>-13515</v>
      </c>
      <c r="C28" s="5" t="n">
        <v>-17172</v>
      </c>
      <c r="D28" s="5" t="n">
        <v>-25827</v>
      </c>
      <c r="E28" s="5" t="n">
        <v>-33557</v>
      </c>
    </row>
    <row r="29" spans="1:5">
      <c r="A29" s="4" t="s">
        <v>138</v>
      </c>
      <c r="B29" s="5" t="n">
        <v>89840</v>
      </c>
      <c r="C29" s="5" t="n">
        <v>52187</v>
      </c>
      <c r="D29" s="5" t="n">
        <v>25084</v>
      </c>
      <c r="E29" s="5" t="n">
        <v>1896</v>
      </c>
    </row>
    <row r="30" spans="1:5">
      <c r="A30" s="4" t="s">
        <v>139</v>
      </c>
      <c r="B30" s="5" t="n">
        <v>86</v>
      </c>
      <c r="C30" s="5" t="n">
        <v>0</v>
      </c>
      <c r="D30" s="5" t="n">
        <v>0</v>
      </c>
      <c r="E30" s="5" t="n">
        <v>0</v>
      </c>
    </row>
    <row r="31" spans="1:5">
      <c r="A31" s="4" t="s">
        <v>140</v>
      </c>
      <c r="B31" s="6" t="n">
        <v>89926</v>
      </c>
      <c r="C31" s="6" t="n">
        <v>52187</v>
      </c>
      <c r="D31" s="6" t="n">
        <v>25084</v>
      </c>
      <c r="E31" s="6" t="n">
        <v>18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08</v>
      </c>
      <c r="B1" s="2" t="s">
        <v>111</v>
      </c>
      <c r="D1" s="2" t="s">
        <v>1</v>
      </c>
    </row>
    <row r="2" spans="1:5">
      <c r="B2" s="2" t="s">
        <v>2</v>
      </c>
      <c r="C2" s="2" t="s">
        <v>112</v>
      </c>
      <c r="D2" s="2" t="s">
        <v>2</v>
      </c>
      <c r="E2" s="2" t="s">
        <v>112</v>
      </c>
    </row>
    <row r="3" spans="1:5">
      <c r="A3" s="3" t="s">
        <v>399</v>
      </c>
    </row>
    <row r="4" spans="1:5">
      <c r="A4" s="4" t="s">
        <v>114</v>
      </c>
      <c r="B4" s="6" t="n">
        <v>3157009</v>
      </c>
      <c r="C4" s="6" t="n">
        <v>2868315</v>
      </c>
      <c r="D4" s="6" t="n">
        <v>4884837</v>
      </c>
      <c r="E4" s="6" t="n">
        <v>4350699</v>
      </c>
    </row>
    <row r="5" spans="1:5">
      <c r="A5" s="4" t="s">
        <v>409</v>
      </c>
    </row>
    <row r="6" spans="1:5">
      <c r="A6" s="3" t="s">
        <v>399</v>
      </c>
    </row>
    <row r="7" spans="1:5">
      <c r="A7" s="4" t="s">
        <v>114</v>
      </c>
      <c r="B7" s="6" t="n">
        <v>370765</v>
      </c>
      <c r="C7" s="6" t="n">
        <v>351195</v>
      </c>
      <c r="D7" s="6" t="n">
        <v>708407</v>
      </c>
      <c r="E7" s="6" t="n">
        <v>723568</v>
      </c>
    </row>
    <row r="8" spans="1:5">
      <c r="A8" s="4" t="s">
        <v>410</v>
      </c>
      <c r="B8" s="4" t="s">
        <v>411</v>
      </c>
      <c r="C8" s="4" t="s">
        <v>412</v>
      </c>
      <c r="D8" s="4" t="s">
        <v>413</v>
      </c>
      <c r="E8" s="4" t="s">
        <v>4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111</v>
      </c>
      <c r="D1" s="2" t="s">
        <v>1</v>
      </c>
    </row>
    <row r="2" spans="1:6">
      <c r="B2" s="2" t="s">
        <v>2</v>
      </c>
      <c r="C2" s="2" t="s">
        <v>112</v>
      </c>
      <c r="D2" s="2" t="s">
        <v>2</v>
      </c>
      <c r="E2" s="2" t="s">
        <v>112</v>
      </c>
      <c r="F2" s="2" t="s">
        <v>58</v>
      </c>
    </row>
    <row r="3" spans="1:6">
      <c r="A3" s="3" t="s">
        <v>416</v>
      </c>
    </row>
    <row r="4" spans="1:6">
      <c r="A4" s="4" t="s">
        <v>192</v>
      </c>
      <c r="D4" s="6" t="n">
        <v>34267</v>
      </c>
      <c r="E4" s="6" t="n">
        <v>36285</v>
      </c>
    </row>
    <row r="5" spans="1:6">
      <c r="A5" s="4" t="s">
        <v>339</v>
      </c>
    </row>
    <row r="6" spans="1:6">
      <c r="A6" s="3" t="s">
        <v>416</v>
      </c>
    </row>
    <row r="7" spans="1:6">
      <c r="A7" s="4" t="s">
        <v>192</v>
      </c>
      <c r="B7" s="6" t="n">
        <v>17000</v>
      </c>
      <c r="C7" s="6" t="n">
        <v>16300</v>
      </c>
      <c r="D7" s="5" t="n">
        <v>34300</v>
      </c>
      <c r="E7" s="6" t="n">
        <v>36300</v>
      </c>
    </row>
    <row r="8" spans="1:6">
      <c r="A8" s="4" t="s">
        <v>417</v>
      </c>
    </row>
    <row r="9" spans="1:6">
      <c r="A9" s="3" t="s">
        <v>416</v>
      </c>
    </row>
    <row r="10" spans="1:6">
      <c r="A10" s="4" t="s">
        <v>418</v>
      </c>
      <c r="B10" s="5" t="n">
        <v>89800</v>
      </c>
      <c r="D10" s="5" t="n">
        <v>89800</v>
      </c>
      <c r="F10" s="6" t="n">
        <v>75500</v>
      </c>
    </row>
    <row r="11" spans="1:6">
      <c r="A11" s="4" t="s">
        <v>419</v>
      </c>
    </row>
    <row r="12" spans="1:6">
      <c r="A12" s="3" t="s">
        <v>416</v>
      </c>
    </row>
    <row r="13" spans="1:6">
      <c r="A13" s="4" t="s">
        <v>418</v>
      </c>
      <c r="B13" s="6" t="n">
        <v>97000</v>
      </c>
      <c r="D13" s="6" t="n">
        <v>97000</v>
      </c>
      <c r="F13" s="6" t="n">
        <v>78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11</v>
      </c>
      <c r="D1" s="2" t="s">
        <v>1</v>
      </c>
    </row>
    <row r="2" spans="1:5">
      <c r="B2" s="2" t="s">
        <v>2</v>
      </c>
      <c r="C2" s="2" t="s">
        <v>112</v>
      </c>
      <c r="D2" s="2" t="s">
        <v>2</v>
      </c>
      <c r="E2" s="2" t="s">
        <v>112</v>
      </c>
    </row>
    <row r="3" spans="1:5">
      <c r="A3" s="3" t="s">
        <v>399</v>
      </c>
    </row>
    <row r="4" spans="1:5">
      <c r="A4" s="4" t="s">
        <v>114</v>
      </c>
      <c r="B4" s="6" t="n">
        <v>3157009</v>
      </c>
      <c r="C4" s="6" t="n">
        <v>2868315</v>
      </c>
      <c r="D4" s="6" t="n">
        <v>4884837</v>
      </c>
      <c r="E4" s="6" t="n">
        <v>4350699</v>
      </c>
    </row>
    <row r="5" spans="1:5">
      <c r="A5" s="4" t="s">
        <v>421</v>
      </c>
    </row>
    <row r="6" spans="1:5">
      <c r="A6" s="3" t="s">
        <v>399</v>
      </c>
    </row>
    <row r="7" spans="1:5">
      <c r="A7" s="4" t="s">
        <v>114</v>
      </c>
      <c r="B7" s="6" t="n">
        <v>151537</v>
      </c>
      <c r="C7" s="6" t="n">
        <v>139938</v>
      </c>
      <c r="D7" s="6" t="n">
        <v>226615</v>
      </c>
      <c r="E7" s="6" t="n">
        <v>214496</v>
      </c>
    </row>
    <row r="8" spans="1:5">
      <c r="A8" s="4" t="s">
        <v>422</v>
      </c>
      <c r="B8" s="4" t="s">
        <v>423</v>
      </c>
      <c r="C8" s="4" t="s">
        <v>424</v>
      </c>
      <c r="D8" s="4" t="s">
        <v>425</v>
      </c>
      <c r="E8" s="4" t="s">
        <v>4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35</v>
      </c>
    </row>
    <row r="2" spans="1:2">
      <c r="A2" s="3" t="s">
        <v>427</v>
      </c>
    </row>
    <row r="3" spans="1:2">
      <c r="A3" s="4" t="s">
        <v>428</v>
      </c>
      <c r="B3" s="8" t="n">
        <v>811.3</v>
      </c>
    </row>
    <row r="4" spans="1:2">
      <c r="A4" s="4" t="s">
        <v>429</v>
      </c>
      <c r="B4" s="4" t="s">
        <v>430</v>
      </c>
    </row>
    <row r="5" spans="1:2">
      <c r="A5" s="4" t="s">
        <v>431</v>
      </c>
      <c r="B5" s="4" t="s">
        <v>432</v>
      </c>
    </row>
    <row r="6" spans="1:2">
      <c r="A6" s="4" t="s">
        <v>433</v>
      </c>
      <c r="B6" s="4" t="s">
        <v>434</v>
      </c>
    </row>
    <row r="7" spans="1:2">
      <c r="A7" s="4" t="s">
        <v>435</v>
      </c>
      <c r="B7" s="4" t="s">
        <v>4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437</v>
      </c>
      <c r="B1" s="2" t="s">
        <v>111</v>
      </c>
      <c r="D1" s="2" t="s">
        <v>1</v>
      </c>
    </row>
    <row r="2" spans="1:7">
      <c r="B2" s="2" t="s">
        <v>2</v>
      </c>
      <c r="C2" s="2" t="s">
        <v>112</v>
      </c>
      <c r="D2" s="2" t="s">
        <v>2</v>
      </c>
      <c r="E2" s="2" t="s">
        <v>112</v>
      </c>
      <c r="F2" s="2" t="s">
        <v>58</v>
      </c>
      <c r="G2" s="2" t="s">
        <v>438</v>
      </c>
    </row>
    <row r="3" spans="1:7">
      <c r="A3" s="3" t="s">
        <v>439</v>
      </c>
    </row>
    <row r="4" spans="1:7">
      <c r="A4" s="4" t="s">
        <v>440</v>
      </c>
      <c r="B4" s="6" t="n">
        <v>1890997</v>
      </c>
      <c r="D4" s="6" t="n">
        <v>1890997</v>
      </c>
      <c r="F4" s="6" t="n">
        <v>1227797</v>
      </c>
      <c r="G4" s="6" t="n">
        <v>925200</v>
      </c>
    </row>
    <row r="5" spans="1:7">
      <c r="A5" s="4" t="s">
        <v>441</v>
      </c>
      <c r="B5" s="5" t="n">
        <v>585562</v>
      </c>
      <c r="C5" s="6" t="n">
        <v>402135</v>
      </c>
      <c r="D5" s="5" t="n">
        <v>900089</v>
      </c>
      <c r="E5" s="6" t="n">
        <v>696957</v>
      </c>
    </row>
    <row r="6" spans="1:7">
      <c r="A6" s="4" t="s">
        <v>338</v>
      </c>
    </row>
    <row r="7" spans="1:7">
      <c r="A7" s="3" t="s">
        <v>439</v>
      </c>
    </row>
    <row r="8" spans="1:7">
      <c r="A8" s="4" t="s">
        <v>441</v>
      </c>
      <c r="B8" s="5" t="n">
        <v>550982</v>
      </c>
      <c r="C8" s="5" t="n">
        <v>381277</v>
      </c>
      <c r="D8" s="5" t="n">
        <v>833683</v>
      </c>
      <c r="E8" s="5" t="n">
        <v>646538</v>
      </c>
    </row>
    <row r="9" spans="1:7">
      <c r="A9" s="4" t="s">
        <v>339</v>
      </c>
    </row>
    <row r="10" spans="1:7">
      <c r="A10" s="3" t="s">
        <v>439</v>
      </c>
    </row>
    <row r="11" spans="1:7">
      <c r="A11" s="4" t="s">
        <v>441</v>
      </c>
      <c r="B11" s="5" t="n">
        <v>28088</v>
      </c>
      <c r="C11" s="5" t="n">
        <v>16206</v>
      </c>
      <c r="D11" s="5" t="n">
        <v>47486</v>
      </c>
      <c r="E11" s="5" t="n">
        <v>31739</v>
      </c>
    </row>
    <row r="12" spans="1:7">
      <c r="A12" s="4" t="s">
        <v>340</v>
      </c>
    </row>
    <row r="13" spans="1:7">
      <c r="A13" s="3" t="s">
        <v>439</v>
      </c>
    </row>
    <row r="14" spans="1:7">
      <c r="A14" s="4" t="s">
        <v>441</v>
      </c>
      <c r="B14" s="5" t="n">
        <v>5930</v>
      </c>
      <c r="C14" s="5" t="n">
        <v>4169</v>
      </c>
      <c r="D14" s="5" t="n">
        <v>16752</v>
      </c>
      <c r="E14" s="5" t="n">
        <v>17289</v>
      </c>
    </row>
    <row r="15" spans="1:7">
      <c r="A15" s="4" t="s">
        <v>442</v>
      </c>
    </row>
    <row r="16" spans="1:7">
      <c r="A16" s="3" t="s">
        <v>439</v>
      </c>
    </row>
    <row r="17" spans="1:7">
      <c r="A17" s="4" t="s">
        <v>441</v>
      </c>
      <c r="B17" s="6" t="n">
        <v>562</v>
      </c>
      <c r="C17" s="6" t="n">
        <v>483</v>
      </c>
      <c r="D17" s="6" t="n">
        <v>2168</v>
      </c>
      <c r="E17" s="6" t="n">
        <v>13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43</v>
      </c>
      <c r="B1" s="2" t="s">
        <v>111</v>
      </c>
      <c r="D1" s="2" t="s">
        <v>1</v>
      </c>
    </row>
    <row r="2" spans="1:5">
      <c r="B2" s="2" t="s">
        <v>2</v>
      </c>
      <c r="C2" s="2" t="s">
        <v>112</v>
      </c>
      <c r="D2" s="2" t="s">
        <v>2</v>
      </c>
      <c r="E2" s="2" t="s">
        <v>112</v>
      </c>
    </row>
    <row r="3" spans="1:5">
      <c r="A3" s="3" t="s">
        <v>444</v>
      </c>
    </row>
    <row r="4" spans="1:5">
      <c r="A4" s="4" t="s">
        <v>114</v>
      </c>
      <c r="B4" s="6" t="n">
        <v>3157009</v>
      </c>
      <c r="C4" s="6" t="n">
        <v>2868315</v>
      </c>
      <c r="D4" s="6" t="n">
        <v>4884837</v>
      </c>
      <c r="E4" s="6" t="n">
        <v>4350699</v>
      </c>
    </row>
    <row r="5" spans="1:5">
      <c r="A5" s="4" t="s">
        <v>116</v>
      </c>
      <c r="B5" s="5" t="n">
        <v>2327414</v>
      </c>
      <c r="C5" s="5" t="n">
        <v>2135107</v>
      </c>
      <c r="D5" s="5" t="n">
        <v>3479018</v>
      </c>
      <c r="E5" s="5" t="n">
        <v>3067191</v>
      </c>
    </row>
    <row r="6" spans="1:5">
      <c r="A6" s="4" t="s">
        <v>117</v>
      </c>
      <c r="B6" s="5" t="n">
        <v>513497</v>
      </c>
      <c r="C6" s="5" t="n">
        <v>476438</v>
      </c>
      <c r="D6" s="5" t="n">
        <v>978363</v>
      </c>
      <c r="E6" s="5" t="n">
        <v>911049</v>
      </c>
    </row>
    <row r="7" spans="1:5">
      <c r="A7" s="4" t="s">
        <v>118</v>
      </c>
      <c r="B7" s="5" t="n">
        <v>103826</v>
      </c>
      <c r="C7" s="5" t="n">
        <v>89785</v>
      </c>
      <c r="D7" s="5" t="n">
        <v>202738</v>
      </c>
      <c r="E7" s="5" t="n">
        <v>177656</v>
      </c>
    </row>
    <row r="8" spans="1:5">
      <c r="A8" s="4" t="s">
        <v>119</v>
      </c>
      <c r="B8" s="5" t="n">
        <v>-101</v>
      </c>
      <c r="C8" s="5" t="n">
        <v>108</v>
      </c>
      <c r="D8" s="5" t="n">
        <v>-248</v>
      </c>
      <c r="E8" s="5" t="n">
        <v>146</v>
      </c>
    </row>
    <row r="9" spans="1:5">
      <c r="A9" s="4" t="s">
        <v>120</v>
      </c>
      <c r="B9" s="5" t="n">
        <v>40787</v>
      </c>
      <c r="C9" s="5" t="n">
        <v>32152</v>
      </c>
      <c r="D9" s="5" t="n">
        <v>77243</v>
      </c>
      <c r="E9" s="5" t="n">
        <v>65962</v>
      </c>
    </row>
    <row r="10" spans="1:5">
      <c r="A10" s="4" t="s">
        <v>445</v>
      </c>
      <c r="B10" s="5" t="n">
        <v>171586</v>
      </c>
      <c r="C10" s="5" t="n">
        <v>134725</v>
      </c>
      <c r="D10" s="5" t="n">
        <v>147723</v>
      </c>
      <c r="E10" s="5" t="n">
        <v>128695</v>
      </c>
    </row>
    <row r="11" spans="1:5">
      <c r="A11" s="4" t="s">
        <v>446</v>
      </c>
      <c r="D11" s="5" t="n">
        <v>140150</v>
      </c>
      <c r="E11" s="5" t="n">
        <v>97937</v>
      </c>
    </row>
    <row r="12" spans="1:5">
      <c r="A12" s="4" t="s">
        <v>400</v>
      </c>
    </row>
    <row r="13" spans="1:5">
      <c r="A13" s="3" t="s">
        <v>444</v>
      </c>
    </row>
    <row r="14" spans="1:5">
      <c r="A14" s="4" t="s">
        <v>114</v>
      </c>
      <c r="B14" s="5" t="n">
        <v>2639531</v>
      </c>
      <c r="C14" s="5" t="n">
        <v>2380736</v>
      </c>
      <c r="D14" s="5" t="n">
        <v>3957648</v>
      </c>
      <c r="E14" s="5" t="n">
        <v>3419657</v>
      </c>
    </row>
    <row r="15" spans="1:5">
      <c r="A15" s="4" t="s">
        <v>116</v>
      </c>
      <c r="B15" s="5" t="n">
        <v>2186767</v>
      </c>
      <c r="C15" s="5" t="n">
        <v>1990254</v>
      </c>
      <c r="D15" s="5" t="n">
        <v>3217036</v>
      </c>
      <c r="E15" s="5" t="n">
        <v>2786419</v>
      </c>
    </row>
    <row r="16" spans="1:5">
      <c r="A16" s="4" t="s">
        <v>117</v>
      </c>
      <c r="B16" s="5" t="n">
        <v>338054</v>
      </c>
      <c r="C16" s="5" t="n">
        <v>302019</v>
      </c>
      <c r="D16" s="5" t="n">
        <v>633819</v>
      </c>
      <c r="E16" s="5" t="n">
        <v>563110</v>
      </c>
    </row>
    <row r="17" spans="1:5">
      <c r="A17" s="4" t="s">
        <v>118</v>
      </c>
      <c r="B17" s="5" t="n">
        <v>54219</v>
      </c>
      <c r="C17" s="5" t="n">
        <v>46519</v>
      </c>
      <c r="D17" s="5" t="n">
        <v>105580</v>
      </c>
      <c r="E17" s="5" t="n">
        <v>92054</v>
      </c>
    </row>
    <row r="18" spans="1:5">
      <c r="A18" s="4" t="s">
        <v>119</v>
      </c>
      <c r="B18" s="5" t="n">
        <v>-210</v>
      </c>
      <c r="C18" s="5" t="n">
        <v>114</v>
      </c>
      <c r="D18" s="5" t="n">
        <v>-355</v>
      </c>
      <c r="E18" s="5" t="n">
        <v>135</v>
      </c>
    </row>
    <row r="19" spans="1:5">
      <c r="A19" s="4" t="s">
        <v>120</v>
      </c>
      <c r="B19" s="5" t="n">
        <v>0</v>
      </c>
      <c r="C19" s="5" t="n">
        <v>0</v>
      </c>
      <c r="D19" s="5" t="n">
        <v>0</v>
      </c>
      <c r="E19" s="5" t="n">
        <v>0</v>
      </c>
    </row>
    <row r="20" spans="1:5">
      <c r="A20" s="4" t="s">
        <v>445</v>
      </c>
      <c r="B20" s="5" t="n">
        <v>60701</v>
      </c>
      <c r="C20" s="5" t="n">
        <v>41830</v>
      </c>
      <c r="D20" s="5" t="n">
        <v>1568</v>
      </c>
      <c r="E20" s="5" t="n">
        <v>-22061</v>
      </c>
    </row>
    <row r="21" spans="1:5">
      <c r="A21" s="4" t="s">
        <v>446</v>
      </c>
      <c r="D21" s="5" t="n">
        <v>78873</v>
      </c>
      <c r="E21" s="5" t="n">
        <v>49488</v>
      </c>
    </row>
    <row r="22" spans="1:5">
      <c r="A22" s="4" t="s">
        <v>409</v>
      </c>
    </row>
    <row r="23" spans="1:5">
      <c r="A23" s="3" t="s">
        <v>444</v>
      </c>
    </row>
    <row r="24" spans="1:5">
      <c r="A24" s="4" t="s">
        <v>114</v>
      </c>
      <c r="B24" s="5" t="n">
        <v>370765</v>
      </c>
      <c r="C24" s="5" t="n">
        <v>351195</v>
      </c>
      <c r="D24" s="5" t="n">
        <v>708407</v>
      </c>
      <c r="E24" s="5" t="n">
        <v>723568</v>
      </c>
    </row>
    <row r="25" spans="1:5">
      <c r="A25" s="4" t="s">
        <v>116</v>
      </c>
      <c r="B25" s="5" t="n">
        <v>120630</v>
      </c>
      <c r="C25" s="5" t="n">
        <v>119787</v>
      </c>
      <c r="D25" s="5" t="n">
        <v>232379</v>
      </c>
      <c r="E25" s="5" t="n">
        <v>244071</v>
      </c>
    </row>
    <row r="26" spans="1:5">
      <c r="A26" s="4" t="s">
        <v>117</v>
      </c>
      <c r="B26" s="5" t="n">
        <v>146382</v>
      </c>
      <c r="C26" s="5" t="n">
        <v>147350</v>
      </c>
      <c r="D26" s="5" t="n">
        <v>292272</v>
      </c>
      <c r="E26" s="5" t="n">
        <v>296933</v>
      </c>
    </row>
    <row r="27" spans="1:5">
      <c r="A27" s="4" t="s">
        <v>118</v>
      </c>
      <c r="B27" s="5" t="n">
        <v>39513</v>
      </c>
      <c r="C27" s="5" t="n">
        <v>34989</v>
      </c>
      <c r="D27" s="5" t="n">
        <v>76903</v>
      </c>
      <c r="E27" s="5" t="n">
        <v>68622</v>
      </c>
    </row>
    <row r="28" spans="1:5">
      <c r="A28" s="4" t="s">
        <v>119</v>
      </c>
      <c r="B28" s="5" t="n">
        <v>109</v>
      </c>
      <c r="C28" s="5" t="n">
        <v>-6</v>
      </c>
      <c r="D28" s="5" t="n">
        <v>107</v>
      </c>
      <c r="E28" s="5" t="n">
        <v>11</v>
      </c>
    </row>
    <row r="29" spans="1:5">
      <c r="A29" s="4" t="s">
        <v>120</v>
      </c>
      <c r="B29" s="5" t="n">
        <v>0</v>
      </c>
      <c r="C29" s="5" t="n">
        <v>0</v>
      </c>
      <c r="D29" s="5" t="n">
        <v>0</v>
      </c>
      <c r="E29" s="5" t="n">
        <v>0</v>
      </c>
    </row>
    <row r="30" spans="1:5">
      <c r="A30" s="4" t="s">
        <v>445</v>
      </c>
      <c r="B30" s="5" t="n">
        <v>64131</v>
      </c>
      <c r="C30" s="5" t="n">
        <v>49075</v>
      </c>
      <c r="D30" s="5" t="n">
        <v>106746</v>
      </c>
      <c r="E30" s="5" t="n">
        <v>113931</v>
      </c>
    </row>
    <row r="31" spans="1:5">
      <c r="A31" s="4" t="s">
        <v>446</v>
      </c>
      <c r="D31" s="5" t="n">
        <v>48745</v>
      </c>
      <c r="E31" s="5" t="n">
        <v>43562</v>
      </c>
    </row>
    <row r="32" spans="1:5">
      <c r="A32" s="4" t="s">
        <v>421</v>
      </c>
    </row>
    <row r="33" spans="1:5">
      <c r="A33" s="3" t="s">
        <v>444</v>
      </c>
    </row>
    <row r="34" spans="1:5">
      <c r="A34" s="4" t="s">
        <v>114</v>
      </c>
      <c r="B34" s="5" t="n">
        <v>151537</v>
      </c>
      <c r="C34" s="5" t="n">
        <v>139938</v>
      </c>
      <c r="D34" s="5" t="n">
        <v>226615</v>
      </c>
      <c r="E34" s="5" t="n">
        <v>214496</v>
      </c>
    </row>
    <row r="35" spans="1:5">
      <c r="A35" s="4" t="s">
        <v>116</v>
      </c>
      <c r="B35" s="5" t="n">
        <v>25631</v>
      </c>
      <c r="C35" s="5" t="n">
        <v>29200</v>
      </c>
      <c r="D35" s="5" t="n">
        <v>39017</v>
      </c>
      <c r="E35" s="5" t="n">
        <v>44951</v>
      </c>
    </row>
    <row r="36" spans="1:5">
      <c r="A36" s="4" t="s">
        <v>117</v>
      </c>
      <c r="B36" s="5" t="n">
        <v>28169</v>
      </c>
      <c r="C36" s="5" t="n">
        <v>23114</v>
      </c>
      <c r="D36" s="5" t="n">
        <v>50606</v>
      </c>
      <c r="E36" s="5" t="n">
        <v>43209</v>
      </c>
    </row>
    <row r="37" spans="1:5">
      <c r="A37" s="4" t="s">
        <v>118</v>
      </c>
      <c r="B37" s="5" t="n">
        <v>6374</v>
      </c>
      <c r="C37" s="5" t="n">
        <v>7132</v>
      </c>
      <c r="D37" s="5" t="n">
        <v>13448</v>
      </c>
      <c r="E37" s="5" t="n">
        <v>14742</v>
      </c>
    </row>
    <row r="38" spans="1:5">
      <c r="A38" s="4" t="s">
        <v>119</v>
      </c>
      <c r="B38" s="5" t="n">
        <v>0</v>
      </c>
      <c r="C38" s="5" t="n">
        <v>0</v>
      </c>
      <c r="D38" s="5" t="n">
        <v>0</v>
      </c>
      <c r="E38" s="5" t="n">
        <v>0</v>
      </c>
    </row>
    <row r="39" spans="1:5">
      <c r="A39" s="4" t="s">
        <v>120</v>
      </c>
      <c r="B39" s="5" t="n">
        <v>0</v>
      </c>
      <c r="C39" s="5" t="n">
        <v>0</v>
      </c>
      <c r="D39" s="5" t="n">
        <v>0</v>
      </c>
      <c r="E39" s="5" t="n">
        <v>0</v>
      </c>
    </row>
    <row r="40" spans="1:5">
      <c r="A40" s="4" t="s">
        <v>445</v>
      </c>
      <c r="B40" s="5" t="n">
        <v>91363</v>
      </c>
      <c r="C40" s="5" t="n">
        <v>80492</v>
      </c>
      <c r="D40" s="5" t="n">
        <v>123544</v>
      </c>
      <c r="E40" s="5" t="n">
        <v>111594</v>
      </c>
    </row>
    <row r="41" spans="1:5">
      <c r="A41" s="4" t="s">
        <v>446</v>
      </c>
      <c r="D41" s="5" t="n">
        <v>3301</v>
      </c>
      <c r="E41" s="5" t="n">
        <v>1892</v>
      </c>
    </row>
    <row r="42" spans="1:5">
      <c r="A42" s="4" t="s">
        <v>447</v>
      </c>
    </row>
    <row r="43" spans="1:5">
      <c r="A43" s="3" t="s">
        <v>444</v>
      </c>
    </row>
    <row r="44" spans="1:5">
      <c r="A44" s="4" t="s">
        <v>114</v>
      </c>
      <c r="B44" s="5" t="n">
        <v>790</v>
      </c>
      <c r="C44" s="5" t="n">
        <v>1177</v>
      </c>
      <c r="D44" s="5" t="n">
        <v>1581</v>
      </c>
      <c r="E44" s="5" t="n">
        <v>1954</v>
      </c>
    </row>
    <row r="45" spans="1:5">
      <c r="A45" s="4" t="s">
        <v>116</v>
      </c>
      <c r="B45" s="5" t="n">
        <v>0</v>
      </c>
      <c r="C45" s="5" t="n">
        <v>597</v>
      </c>
      <c r="D45" s="5" t="n">
        <v>0</v>
      </c>
      <c r="E45" s="5" t="n">
        <v>726</v>
      </c>
    </row>
    <row r="46" spans="1:5">
      <c r="A46" s="4" t="s">
        <v>117</v>
      </c>
      <c r="B46" s="5" t="n">
        <v>892</v>
      </c>
      <c r="C46" s="5" t="n">
        <v>3955</v>
      </c>
      <c r="D46" s="5" t="n">
        <v>1666</v>
      </c>
      <c r="E46" s="5" t="n">
        <v>7797</v>
      </c>
    </row>
    <row r="47" spans="1:5">
      <c r="A47" s="4" t="s">
        <v>118</v>
      </c>
      <c r="B47" s="5" t="n">
        <v>138</v>
      </c>
      <c r="C47" s="5" t="n">
        <v>178</v>
      </c>
      <c r="D47" s="5" t="n">
        <v>259</v>
      </c>
      <c r="E47" s="5" t="n">
        <v>387</v>
      </c>
    </row>
    <row r="48" spans="1:5">
      <c r="A48" s="4" t="s">
        <v>119</v>
      </c>
      <c r="B48" s="5" t="n">
        <v>0</v>
      </c>
      <c r="C48" s="5" t="n">
        <v>0</v>
      </c>
      <c r="D48" s="5" t="n">
        <v>0</v>
      </c>
      <c r="E48" s="5" t="n">
        <v>0</v>
      </c>
    </row>
    <row r="49" spans="1:5">
      <c r="A49" s="4" t="s">
        <v>120</v>
      </c>
      <c r="B49" s="5" t="n">
        <v>0</v>
      </c>
      <c r="C49" s="5" t="n">
        <v>0</v>
      </c>
      <c r="D49" s="5" t="n">
        <v>0</v>
      </c>
      <c r="E49" s="5" t="n">
        <v>0</v>
      </c>
    </row>
    <row r="50" spans="1:5">
      <c r="A50" s="4" t="s">
        <v>445</v>
      </c>
      <c r="B50" s="5" t="n">
        <v>-240</v>
      </c>
      <c r="C50" s="5" t="n">
        <v>-3553</v>
      </c>
      <c r="D50" s="5" t="n">
        <v>-344</v>
      </c>
      <c r="E50" s="5" t="n">
        <v>-6956</v>
      </c>
    </row>
    <row r="51" spans="1:5">
      <c r="A51" s="4" t="s">
        <v>446</v>
      </c>
      <c r="D51" s="5" t="n">
        <v>0</v>
      </c>
      <c r="E51" s="5" t="n">
        <v>26</v>
      </c>
    </row>
    <row r="52" spans="1:5">
      <c r="A52" s="4" t="s">
        <v>448</v>
      </c>
    </row>
    <row r="53" spans="1:5">
      <c r="A53" s="3" t="s">
        <v>444</v>
      </c>
    </row>
    <row r="54" spans="1:5">
      <c r="A54" s="4" t="s">
        <v>114</v>
      </c>
      <c r="B54" s="5" t="n">
        <v>0</v>
      </c>
      <c r="C54" s="5" t="n">
        <v>0</v>
      </c>
      <c r="D54" s="5" t="n">
        <v>0</v>
      </c>
      <c r="E54" s="5" t="n">
        <v>0</v>
      </c>
    </row>
    <row r="55" spans="1:5">
      <c r="A55" s="4" t="s">
        <v>116</v>
      </c>
      <c r="B55" s="5" t="n">
        <v>0</v>
      </c>
      <c r="C55" s="5" t="n">
        <v>0</v>
      </c>
      <c r="D55" s="5" t="n">
        <v>0</v>
      </c>
      <c r="E55" s="5" t="n">
        <v>0</v>
      </c>
    </row>
    <row r="56" spans="1:5">
      <c r="A56" s="4" t="s">
        <v>117</v>
      </c>
      <c r="B56" s="5" t="n">
        <v>0</v>
      </c>
      <c r="C56" s="5" t="n">
        <v>0</v>
      </c>
      <c r="D56" s="5" t="n">
        <v>0</v>
      </c>
      <c r="E56" s="5" t="n">
        <v>0</v>
      </c>
    </row>
    <row r="57" spans="1:5">
      <c r="A57" s="4" t="s">
        <v>118</v>
      </c>
      <c r="B57" s="5" t="n">
        <v>3582</v>
      </c>
      <c r="C57" s="5" t="n">
        <v>967</v>
      </c>
      <c r="D57" s="5" t="n">
        <v>6548</v>
      </c>
      <c r="E57" s="5" t="n">
        <v>1851</v>
      </c>
    </row>
    <row r="58" spans="1:5">
      <c r="A58" s="4" t="s">
        <v>119</v>
      </c>
      <c r="B58" s="5" t="n">
        <v>0</v>
      </c>
      <c r="C58" s="5" t="n">
        <v>0</v>
      </c>
      <c r="D58" s="5" t="n">
        <v>0</v>
      </c>
      <c r="E58" s="5" t="n">
        <v>0</v>
      </c>
    </row>
    <row r="59" spans="1:5">
      <c r="A59" s="4" t="s">
        <v>120</v>
      </c>
      <c r="B59" s="5" t="n">
        <v>40787</v>
      </c>
      <c r="C59" s="5" t="n">
        <v>32152</v>
      </c>
      <c r="D59" s="5" t="n">
        <v>77243</v>
      </c>
      <c r="E59" s="5" t="n">
        <v>65962</v>
      </c>
    </row>
    <row r="60" spans="1:5">
      <c r="A60" s="4" t="s">
        <v>445</v>
      </c>
      <c r="B60" s="5" t="n">
        <v>-44369</v>
      </c>
      <c r="C60" s="5" t="n">
        <v>-33119</v>
      </c>
      <c r="D60" s="5" t="n">
        <v>-83791</v>
      </c>
      <c r="E60" s="5" t="n">
        <v>-67813</v>
      </c>
    </row>
    <row r="61" spans="1:5">
      <c r="A61" s="4" t="s">
        <v>446</v>
      </c>
      <c r="D61" s="5" t="n">
        <v>9231</v>
      </c>
      <c r="E61" s="5" t="n">
        <v>2969</v>
      </c>
    </row>
    <row r="62" spans="1:5">
      <c r="A62" s="4" t="s">
        <v>449</v>
      </c>
    </row>
    <row r="63" spans="1:5">
      <c r="A63" s="3" t="s">
        <v>444</v>
      </c>
    </row>
    <row r="64" spans="1:5">
      <c r="A64" s="4" t="s">
        <v>114</v>
      </c>
      <c r="B64" s="5" t="n">
        <v>-5614</v>
      </c>
      <c r="C64" s="5" t="n">
        <v>-4731</v>
      </c>
      <c r="D64" s="5" t="n">
        <v>-9414</v>
      </c>
      <c r="E64" s="5" t="n">
        <v>-8976</v>
      </c>
    </row>
    <row r="65" spans="1:5">
      <c r="A65" s="4" t="s">
        <v>116</v>
      </c>
      <c r="B65" s="5" t="n">
        <v>-5614</v>
      </c>
      <c r="C65" s="5" t="n">
        <v>-4731</v>
      </c>
      <c r="D65" s="5" t="n">
        <v>-9414</v>
      </c>
      <c r="E65" s="5" t="n">
        <v>-8976</v>
      </c>
    </row>
    <row r="66" spans="1:5">
      <c r="A66" s="4" t="s">
        <v>117</v>
      </c>
      <c r="B66" s="5" t="n">
        <v>0</v>
      </c>
      <c r="C66" s="5" t="n">
        <v>0</v>
      </c>
      <c r="D66" s="5" t="n">
        <v>0</v>
      </c>
      <c r="E66" s="5" t="n">
        <v>0</v>
      </c>
    </row>
    <row r="67" spans="1:5">
      <c r="A67" s="4" t="s">
        <v>118</v>
      </c>
      <c r="B67" s="5" t="n">
        <v>0</v>
      </c>
      <c r="C67" s="5" t="n">
        <v>0</v>
      </c>
      <c r="D67" s="5" t="n">
        <v>0</v>
      </c>
      <c r="E67" s="5" t="n">
        <v>0</v>
      </c>
    </row>
    <row r="68" spans="1:5">
      <c r="A68" s="4" t="s">
        <v>119</v>
      </c>
      <c r="B68" s="5" t="n">
        <v>0</v>
      </c>
      <c r="C68" s="5" t="n">
        <v>0</v>
      </c>
      <c r="D68" s="5" t="n">
        <v>0</v>
      </c>
      <c r="E68" s="5" t="n">
        <v>0</v>
      </c>
    </row>
    <row r="69" spans="1:5">
      <c r="A69" s="4" t="s">
        <v>120</v>
      </c>
      <c r="B69" s="5" t="n">
        <v>0</v>
      </c>
      <c r="C69" s="5" t="n">
        <v>0</v>
      </c>
      <c r="D69" s="5" t="n">
        <v>0</v>
      </c>
      <c r="E69" s="5" t="n">
        <v>0</v>
      </c>
    </row>
    <row r="70" spans="1:5">
      <c r="A70" s="4" t="s">
        <v>445</v>
      </c>
      <c r="B70" s="5" t="n">
        <v>0</v>
      </c>
      <c r="C70" s="5" t="n">
        <v>0</v>
      </c>
      <c r="D70" s="5" t="n">
        <v>0</v>
      </c>
      <c r="E70" s="5" t="n">
        <v>0</v>
      </c>
    </row>
    <row r="71" spans="1:5">
      <c r="A71" s="4" t="s">
        <v>446</v>
      </c>
      <c r="D71" s="5" t="n">
        <v>0</v>
      </c>
      <c r="E71" s="5" t="n">
        <v>0</v>
      </c>
    </row>
    <row r="72" spans="1:5">
      <c r="A72" s="4" t="s">
        <v>450</v>
      </c>
    </row>
    <row r="73" spans="1:5">
      <c r="A73" s="3" t="s">
        <v>444</v>
      </c>
    </row>
    <row r="74" spans="1:5">
      <c r="A74" s="4" t="s">
        <v>114</v>
      </c>
      <c r="B74" s="5" t="n">
        <v>2131</v>
      </c>
      <c r="C74" s="5" t="n">
        <v>1111</v>
      </c>
      <c r="D74" s="5" t="n">
        <v>2940</v>
      </c>
      <c r="E74" s="5" t="n">
        <v>1360</v>
      </c>
    </row>
    <row r="75" spans="1:5">
      <c r="A75" s="4" t="s">
        <v>451</v>
      </c>
    </row>
    <row r="76" spans="1:5">
      <c r="A76" s="3" t="s">
        <v>444</v>
      </c>
    </row>
    <row r="77" spans="1:5">
      <c r="A77" s="4" t="s">
        <v>114</v>
      </c>
      <c r="B77" s="5" t="n">
        <v>3483</v>
      </c>
      <c r="C77" s="5" t="n">
        <v>3620</v>
      </c>
      <c r="D77" s="5" t="n">
        <v>6474</v>
      </c>
      <c r="E77" s="5" t="n">
        <v>7616</v>
      </c>
    </row>
    <row r="78" spans="1:5">
      <c r="A78" s="4" t="s">
        <v>452</v>
      </c>
    </row>
    <row r="79" spans="1:5">
      <c r="A79" s="3" t="s">
        <v>444</v>
      </c>
    </row>
    <row r="80" spans="1:5">
      <c r="A80" s="4" t="s">
        <v>114</v>
      </c>
      <c r="B80" s="5" t="n">
        <v>0</v>
      </c>
      <c r="C80" s="5" t="n">
        <v>0</v>
      </c>
      <c r="D80" s="5" t="n">
        <v>0</v>
      </c>
      <c r="E80" s="5" t="n">
        <v>0</v>
      </c>
    </row>
    <row r="81" spans="1:5">
      <c r="A81" s="4" t="s">
        <v>453</v>
      </c>
    </row>
    <row r="82" spans="1:5">
      <c r="A82" s="3" t="s">
        <v>444</v>
      </c>
    </row>
    <row r="83" spans="1:5">
      <c r="A83" s="4" t="s">
        <v>114</v>
      </c>
      <c r="B83" s="5" t="n">
        <v>0</v>
      </c>
      <c r="C83" s="5" t="n">
        <v>0</v>
      </c>
      <c r="D83" s="5" t="n">
        <v>0</v>
      </c>
      <c r="E83" s="5" t="n">
        <v>0</v>
      </c>
    </row>
    <row r="84" spans="1:5">
      <c r="A84" s="4" t="s">
        <v>454</v>
      </c>
    </row>
    <row r="85" spans="1:5">
      <c r="A85" s="3" t="s">
        <v>444</v>
      </c>
    </row>
    <row r="86" spans="1:5">
      <c r="A86" s="4" t="s">
        <v>114</v>
      </c>
      <c r="B86" s="6" t="n">
        <v>0</v>
      </c>
      <c r="C86" s="6" t="n">
        <v>0</v>
      </c>
      <c r="D86" s="6" t="n">
        <v>0</v>
      </c>
      <c r="E86"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11</v>
      </c>
      <c r="D1" s="2" t="s">
        <v>1</v>
      </c>
    </row>
    <row r="2" spans="1:5">
      <c r="B2" s="2" t="s">
        <v>2</v>
      </c>
      <c r="C2" s="2" t="s">
        <v>112</v>
      </c>
      <c r="D2" s="2" t="s">
        <v>2</v>
      </c>
      <c r="E2" s="2" t="s">
        <v>112</v>
      </c>
    </row>
    <row r="3" spans="1:5">
      <c r="A3" s="3" t="s">
        <v>142</v>
      </c>
    </row>
    <row r="4" spans="1:5">
      <c r="A4" s="4" t="s">
        <v>128</v>
      </c>
      <c r="B4" s="6" t="n">
        <v>116120</v>
      </c>
      <c r="C4" s="6" t="n">
        <v>83356</v>
      </c>
      <c r="D4" s="6" t="n">
        <v>60879</v>
      </c>
      <c r="E4" s="6" t="n">
        <v>42328</v>
      </c>
    </row>
    <row r="5" spans="1:5">
      <c r="A5" s="3" t="s">
        <v>143</v>
      </c>
    </row>
    <row r="6" spans="1:5">
      <c r="A6" s="4" t="s">
        <v>144</v>
      </c>
      <c r="B6" s="5" t="n">
        <v>-671</v>
      </c>
      <c r="C6" s="5" t="n">
        <v>-33557</v>
      </c>
      <c r="D6" s="5" t="n">
        <v>-3560</v>
      </c>
      <c r="E6" s="5" t="n">
        <v>-17295</v>
      </c>
    </row>
    <row r="7" spans="1:5">
      <c r="A7" s="4" t="s">
        <v>145</v>
      </c>
      <c r="B7" s="5" t="n">
        <v>115449</v>
      </c>
      <c r="C7" s="5" t="n">
        <v>49799</v>
      </c>
      <c r="D7" s="5" t="n">
        <v>57319</v>
      </c>
      <c r="E7" s="5" t="n">
        <v>25033</v>
      </c>
    </row>
    <row r="8" spans="1:5">
      <c r="A8" s="4" t="s">
        <v>146</v>
      </c>
      <c r="B8" s="5" t="n">
        <v>12765</v>
      </c>
      <c r="C8" s="5" t="n">
        <v>13997</v>
      </c>
      <c r="D8" s="5" t="n">
        <v>9968</v>
      </c>
      <c r="E8" s="5" t="n">
        <v>6875</v>
      </c>
    </row>
    <row r="9" spans="1:5">
      <c r="A9" s="4" t="s">
        <v>147</v>
      </c>
      <c r="B9" s="6" t="n">
        <v>102684</v>
      </c>
      <c r="C9" s="6" t="n">
        <v>35802</v>
      </c>
      <c r="D9" s="6" t="n">
        <v>47351</v>
      </c>
      <c r="E9" s="6" t="n">
        <v>181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41"/>
    <col customWidth="1" max="7" min="7" width="46"/>
    <col customWidth="1" max="8" min="8" width="34"/>
    <col customWidth="1" max="9" min="9" width="45"/>
  </cols>
  <sheetData>
    <row r="1" spans="1:9">
      <c r="A1" s="1" t="s">
        <v>148</v>
      </c>
      <c r="B1" s="2" t="s">
        <v>149</v>
      </c>
      <c r="C1" s="2" t="s">
        <v>150</v>
      </c>
      <c r="D1" s="2" t="s">
        <v>151</v>
      </c>
      <c r="E1" s="2" t="s">
        <v>152</v>
      </c>
      <c r="F1" s="2" t="s">
        <v>153</v>
      </c>
      <c r="G1" s="2" t="s">
        <v>154</v>
      </c>
      <c r="H1" s="2" t="s">
        <v>155</v>
      </c>
      <c r="I1" s="2" t="s">
        <v>156</v>
      </c>
    </row>
    <row r="2" spans="1:9">
      <c r="A2" s="4" t="s">
        <v>157</v>
      </c>
      <c r="B2" s="6" t="n">
        <v>1418144</v>
      </c>
      <c r="C2" s="6" t="n">
        <v>2069</v>
      </c>
      <c r="D2" s="6" t="n">
        <v>2374006</v>
      </c>
      <c r="E2" s="6" t="n">
        <v>-1079472</v>
      </c>
      <c r="F2" s="6" t="n">
        <v>-6865</v>
      </c>
      <c r="G2" s="6" t="n">
        <v>-108542</v>
      </c>
      <c r="H2" s="6" t="n">
        <v>236948</v>
      </c>
    </row>
    <row r="3" spans="1:9">
      <c r="A3" s="4" t="s">
        <v>158</v>
      </c>
      <c r="C3" s="5" t="n">
        <v>206877037</v>
      </c>
    </row>
    <row r="4" spans="1:9">
      <c r="A4" s="3" t="s">
        <v>159</v>
      </c>
    </row>
    <row r="5" spans="1:9">
      <c r="A5" s="4" t="s">
        <v>160</v>
      </c>
      <c r="B5" s="5" t="n">
        <v>23320</v>
      </c>
      <c r="D5" s="5" t="n">
        <v>23320</v>
      </c>
    </row>
    <row r="6" spans="1:9">
      <c r="A6" s="4" t="s">
        <v>161</v>
      </c>
      <c r="B6" s="5" t="n">
        <v>-8602</v>
      </c>
      <c r="C6" s="6" t="n">
        <v>4</v>
      </c>
      <c r="D6" s="5" t="n">
        <v>-8606</v>
      </c>
    </row>
    <row r="7" spans="1:9">
      <c r="A7" s="4" t="s">
        <v>162</v>
      </c>
      <c r="C7" s="5" t="n">
        <v>359817</v>
      </c>
    </row>
    <row r="8" spans="1:9">
      <c r="A8" s="4" t="s">
        <v>163</v>
      </c>
      <c r="B8" s="5" t="n">
        <v>10854</v>
      </c>
      <c r="C8" s="6" t="n">
        <v>6</v>
      </c>
      <c r="D8" s="5" t="n">
        <v>10848</v>
      </c>
    </row>
    <row r="9" spans="1:9">
      <c r="A9" s="4" t="s">
        <v>164</v>
      </c>
      <c r="C9" s="5" t="n">
        <v>632981</v>
      </c>
    </row>
    <row r="10" spans="1:9">
      <c r="A10" s="4" t="s">
        <v>165</v>
      </c>
      <c r="B10" s="5" t="n">
        <v>62624</v>
      </c>
      <c r="D10" s="5" t="n">
        <v>62624</v>
      </c>
    </row>
    <row r="11" spans="1:9">
      <c r="A11" s="4" t="s">
        <v>166</v>
      </c>
      <c r="B11" s="5" t="n">
        <v>-92641</v>
      </c>
      <c r="D11" s="5" t="n">
        <v>-92641</v>
      </c>
    </row>
    <row r="12" spans="1:9">
      <c r="A12" s="4" t="s">
        <v>167</v>
      </c>
      <c r="B12" s="5" t="n">
        <v>22404</v>
      </c>
      <c r="H12" s="5" t="n">
        <v>22404</v>
      </c>
    </row>
    <row r="13" spans="1:9">
      <c r="A13" s="4" t="s">
        <v>168</v>
      </c>
      <c r="B13" s="5" t="n">
        <v>73</v>
      </c>
      <c r="D13" s="5" t="n">
        <v>1709</v>
      </c>
      <c r="H13" s="5" t="n">
        <v>-1636</v>
      </c>
    </row>
    <row r="14" spans="1:9">
      <c r="A14" s="4" t="s">
        <v>169</v>
      </c>
      <c r="B14" s="5" t="n">
        <v>-33456</v>
      </c>
      <c r="D14" s="5" t="n">
        <v>-33456</v>
      </c>
    </row>
    <row r="15" spans="1:9">
      <c r="A15" s="4" t="s">
        <v>170</v>
      </c>
      <c r="B15" s="5" t="n">
        <v>4900</v>
      </c>
      <c r="H15" s="5" t="n">
        <v>4900</v>
      </c>
    </row>
    <row r="16" spans="1:9">
      <c r="A16" s="4" t="s">
        <v>171</v>
      </c>
      <c r="B16" s="5" t="n">
        <v>-23269</v>
      </c>
      <c r="H16" s="5" t="n">
        <v>-23269</v>
      </c>
    </row>
    <row r="17" spans="1:9">
      <c r="A17" s="4" t="s">
        <v>172</v>
      </c>
      <c r="B17" s="5" t="n">
        <v>-2571</v>
      </c>
      <c r="D17" s="5" t="n">
        <v>-113</v>
      </c>
      <c r="H17" s="5" t="n">
        <v>-2458</v>
      </c>
    </row>
    <row r="18" spans="1:9">
      <c r="A18" s="3" t="s">
        <v>173</v>
      </c>
    </row>
    <row r="19" spans="1:9">
      <c r="A19" s="4" t="s">
        <v>128</v>
      </c>
      <c r="B19" s="5" t="n">
        <v>41035</v>
      </c>
      <c r="E19" s="5" t="n">
        <v>35453</v>
      </c>
      <c r="H19" s="5" t="n">
        <v>5582</v>
      </c>
    </row>
    <row r="20" spans="1:9">
      <c r="A20" s="4" t="s">
        <v>144</v>
      </c>
      <c r="B20" s="5" t="n">
        <v>-17295</v>
      </c>
      <c r="G20" s="5" t="n">
        <v>-17295</v>
      </c>
    </row>
    <row r="21" spans="1:9">
      <c r="A21" s="4" t="s">
        <v>174</v>
      </c>
      <c r="B21" s="5" t="n">
        <v>1405520</v>
      </c>
      <c r="C21" s="6" t="n">
        <v>2079</v>
      </c>
      <c r="D21" s="5" t="n">
        <v>2337691</v>
      </c>
      <c r="E21" s="5" t="n">
        <v>-1044019</v>
      </c>
      <c r="F21" s="5" t="n">
        <v>-6865</v>
      </c>
      <c r="G21" s="5" t="n">
        <v>-125837</v>
      </c>
      <c r="H21" s="5" t="n">
        <v>242471</v>
      </c>
    </row>
    <row r="22" spans="1:9">
      <c r="A22" s="4" t="s">
        <v>175</v>
      </c>
      <c r="C22" s="5" t="n">
        <v>207869835</v>
      </c>
    </row>
    <row r="23" spans="1:9">
      <c r="A23" s="4" t="s">
        <v>157</v>
      </c>
      <c r="I23" s="6" t="n">
        <v>244727</v>
      </c>
    </row>
    <row r="24" spans="1:9">
      <c r="A24" s="3" t="s">
        <v>176</v>
      </c>
    </row>
    <row r="25" spans="1:9">
      <c r="A25" s="4" t="s">
        <v>167</v>
      </c>
      <c r="I25" s="5" t="n">
        <v>21870</v>
      </c>
    </row>
    <row r="26" spans="1:9">
      <c r="A26" s="4" t="s">
        <v>168</v>
      </c>
      <c r="I26" s="5" t="n">
        <v>-356</v>
      </c>
    </row>
    <row r="27" spans="1:9">
      <c r="A27" s="4" t="s">
        <v>169</v>
      </c>
      <c r="I27" s="5" t="n">
        <v>33456</v>
      </c>
    </row>
    <row r="28" spans="1:9">
      <c r="A28" s="4" t="s">
        <v>170</v>
      </c>
      <c r="I28" s="5" t="n">
        <v>0</v>
      </c>
    </row>
    <row r="29" spans="1:9">
      <c r="A29" s="4" t="s">
        <v>171</v>
      </c>
      <c r="I29" s="5" t="n">
        <v>-7874</v>
      </c>
    </row>
    <row r="30" spans="1:9">
      <c r="A30" s="4" t="s">
        <v>172</v>
      </c>
      <c r="I30" s="5" t="n">
        <v>78</v>
      </c>
    </row>
    <row r="31" spans="1:9">
      <c r="A31" s="3" t="s">
        <v>173</v>
      </c>
    </row>
    <row r="32" spans="1:9">
      <c r="A32" s="4" t="s">
        <v>128</v>
      </c>
      <c r="I32" s="5" t="n">
        <v>1293</v>
      </c>
    </row>
    <row r="33" spans="1:9">
      <c r="A33" s="4" t="s">
        <v>174</v>
      </c>
      <c r="I33" s="5" t="n">
        <v>293194</v>
      </c>
    </row>
    <row r="34" spans="1:9">
      <c r="A34" s="4" t="s">
        <v>177</v>
      </c>
      <c r="B34" s="5" t="n">
        <v>1372221</v>
      </c>
      <c r="C34" s="6" t="n">
        <v>2076</v>
      </c>
      <c r="D34" s="5" t="n">
        <v>2348118</v>
      </c>
      <c r="E34" s="5" t="n">
        <v>-1113378</v>
      </c>
      <c r="F34" s="5" t="n">
        <v>-6865</v>
      </c>
      <c r="G34" s="5" t="n">
        <v>-92280</v>
      </c>
      <c r="H34" s="5" t="n">
        <v>234550</v>
      </c>
    </row>
    <row r="35" spans="1:9">
      <c r="A35" s="4" t="s">
        <v>178</v>
      </c>
      <c r="C35" s="5" t="n">
        <v>207634062</v>
      </c>
    </row>
    <row r="36" spans="1:9">
      <c r="A36" s="3" t="s">
        <v>159</v>
      </c>
    </row>
    <row r="37" spans="1:9">
      <c r="A37" s="4" t="s">
        <v>160</v>
      </c>
      <c r="B37" s="5" t="n">
        <v>12450</v>
      </c>
      <c r="D37" s="5" t="n">
        <v>12450</v>
      </c>
    </row>
    <row r="38" spans="1:9">
      <c r="A38" s="4" t="s">
        <v>161</v>
      </c>
      <c r="B38" s="5" t="n">
        <v>-656</v>
      </c>
      <c r="C38" s="6" t="n">
        <v>1</v>
      </c>
      <c r="D38" s="5" t="n">
        <v>-657</v>
      </c>
    </row>
    <row r="39" spans="1:9">
      <c r="A39" s="4" t="s">
        <v>162</v>
      </c>
      <c r="C39" s="5" t="n">
        <v>72008</v>
      </c>
    </row>
    <row r="40" spans="1:9">
      <c r="A40" s="4" t="s">
        <v>163</v>
      </c>
      <c r="B40" s="5" t="n">
        <v>2932</v>
      </c>
      <c r="C40" s="6" t="n">
        <v>2</v>
      </c>
      <c r="D40" s="5" t="n">
        <v>2930</v>
      </c>
    </row>
    <row r="41" spans="1:9">
      <c r="A41" s="4" t="s">
        <v>164</v>
      </c>
      <c r="C41" s="5" t="n">
        <v>163765</v>
      </c>
    </row>
    <row r="42" spans="1:9">
      <c r="A42" s="4" t="s">
        <v>166</v>
      </c>
      <c r="B42" s="5" t="n">
        <v>-9225</v>
      </c>
      <c r="D42" s="5" t="n">
        <v>-9225</v>
      </c>
    </row>
    <row r="43" spans="1:9">
      <c r="A43" s="4" t="s">
        <v>167</v>
      </c>
      <c r="B43" s="5" t="n">
        <v>8955</v>
      </c>
      <c r="H43" s="5" t="n">
        <v>8955</v>
      </c>
    </row>
    <row r="44" spans="1:9">
      <c r="A44" s="4" t="s">
        <v>168</v>
      </c>
      <c r="B44" s="5" t="n">
        <v>0</v>
      </c>
      <c r="D44" s="5" t="n">
        <v>1143</v>
      </c>
      <c r="H44" s="5" t="n">
        <v>-1143</v>
      </c>
    </row>
    <row r="45" spans="1:9">
      <c r="A45" s="4" t="s">
        <v>169</v>
      </c>
      <c r="B45" s="5" t="n">
        <v>-16924</v>
      </c>
      <c r="D45" s="5" t="n">
        <v>-16924</v>
      </c>
      <c r="H45" s="5" t="n">
        <v>0</v>
      </c>
    </row>
    <row r="46" spans="1:9">
      <c r="A46" s="4" t="s">
        <v>171</v>
      </c>
      <c r="B46" s="5" t="n">
        <v>-6992</v>
      </c>
      <c r="H46" s="5" t="n">
        <v>-6992</v>
      </c>
    </row>
    <row r="47" spans="1:9">
      <c r="A47" s="4" t="s">
        <v>172</v>
      </c>
      <c r="B47" s="5" t="n">
        <v>-2611</v>
      </c>
      <c r="D47" s="5" t="n">
        <v>-144</v>
      </c>
      <c r="H47" s="5" t="n">
        <v>-2467</v>
      </c>
    </row>
    <row r="48" spans="1:9">
      <c r="A48" s="3" t="s">
        <v>173</v>
      </c>
    </row>
    <row r="49" spans="1:9">
      <c r="A49" s="4" t="s">
        <v>128</v>
      </c>
      <c r="B49" s="5" t="n">
        <v>78927</v>
      </c>
      <c r="E49" s="5" t="n">
        <v>69359</v>
      </c>
      <c r="H49" s="5" t="n">
        <v>9568</v>
      </c>
    </row>
    <row r="50" spans="1:9">
      <c r="A50" s="4" t="s">
        <v>144</v>
      </c>
      <c r="B50" s="5" t="n">
        <v>-33557</v>
      </c>
      <c r="G50" s="5" t="n">
        <v>-33557</v>
      </c>
    </row>
    <row r="51" spans="1:9">
      <c r="A51" s="4" t="s">
        <v>174</v>
      </c>
      <c r="B51" s="5" t="n">
        <v>1405520</v>
      </c>
      <c r="C51" s="6" t="n">
        <v>2079</v>
      </c>
      <c r="D51" s="5" t="n">
        <v>2337691</v>
      </c>
      <c r="E51" s="5" t="n">
        <v>-1044019</v>
      </c>
      <c r="F51" s="5" t="n">
        <v>-6865</v>
      </c>
      <c r="G51" s="5" t="n">
        <v>-125837</v>
      </c>
      <c r="H51" s="5" t="n">
        <v>242471</v>
      </c>
    </row>
    <row r="52" spans="1:9">
      <c r="A52" s="4" t="s">
        <v>175</v>
      </c>
      <c r="C52" s="5" t="n">
        <v>207869835</v>
      </c>
    </row>
    <row r="53" spans="1:9">
      <c r="A53" s="4" t="s">
        <v>177</v>
      </c>
      <c r="I53" s="5" t="n">
        <v>264700</v>
      </c>
    </row>
    <row r="54" spans="1:9">
      <c r="A54" s="3" t="s">
        <v>176</v>
      </c>
    </row>
    <row r="55" spans="1:9">
      <c r="A55" s="4" t="s">
        <v>167</v>
      </c>
      <c r="I55" s="5" t="n">
        <v>11689</v>
      </c>
    </row>
    <row r="56" spans="1:9">
      <c r="A56" s="4" t="s">
        <v>168</v>
      </c>
      <c r="I56" s="5" t="n">
        <v>2</v>
      </c>
    </row>
    <row r="57" spans="1:9">
      <c r="A57" s="4" t="s">
        <v>169</v>
      </c>
      <c r="I57" s="5" t="n">
        <v>16924</v>
      </c>
    </row>
    <row r="58" spans="1:9">
      <c r="A58" s="4" t="s">
        <v>171</v>
      </c>
      <c r="I58" s="5" t="n">
        <v>-4628</v>
      </c>
    </row>
    <row r="59" spans="1:9">
      <c r="A59" s="4" t="s">
        <v>172</v>
      </c>
      <c r="I59" s="5" t="n">
        <v>78</v>
      </c>
    </row>
    <row r="60" spans="1:9">
      <c r="A60" s="3" t="s">
        <v>173</v>
      </c>
    </row>
    <row r="61" spans="1:9">
      <c r="A61" s="4" t="s">
        <v>128</v>
      </c>
      <c r="I61" s="5" t="n">
        <v>4429</v>
      </c>
    </row>
    <row r="62" spans="1:9">
      <c r="A62" s="4" t="s">
        <v>174</v>
      </c>
      <c r="I62" s="5" t="n">
        <v>293194</v>
      </c>
    </row>
    <row r="63" spans="1:9">
      <c r="A63" s="4" t="s">
        <v>179</v>
      </c>
      <c r="B63" s="5" t="n">
        <v>1342743</v>
      </c>
      <c r="C63" s="6" t="n">
        <v>2091</v>
      </c>
      <c r="D63" s="5" t="n">
        <v>2268209</v>
      </c>
      <c r="E63" s="5" t="n">
        <v>-1019223</v>
      </c>
      <c r="F63" s="5" t="n">
        <v>-6865</v>
      </c>
      <c r="G63" s="5" t="n">
        <v>-145231</v>
      </c>
      <c r="H63" s="5" t="n">
        <v>243762</v>
      </c>
    </row>
    <row r="64" spans="1:9">
      <c r="A64" s="4" t="s">
        <v>180</v>
      </c>
      <c r="C64" s="5" t="n">
        <v>209135581</v>
      </c>
    </row>
    <row r="65" spans="1:9">
      <c r="A65" s="3" t="s">
        <v>159</v>
      </c>
    </row>
    <row r="66" spans="1:9">
      <c r="A66" s="4" t="s">
        <v>160</v>
      </c>
      <c r="B66" s="5" t="n">
        <v>24992</v>
      </c>
      <c r="D66" s="5" t="n">
        <v>24992</v>
      </c>
    </row>
    <row r="67" spans="1:9">
      <c r="A67" s="4" t="s">
        <v>161</v>
      </c>
      <c r="B67" s="5" t="n">
        <v>-10259</v>
      </c>
      <c r="C67" s="6" t="n">
        <v>3</v>
      </c>
      <c r="D67" s="5" t="n">
        <v>-10262</v>
      </c>
    </row>
    <row r="68" spans="1:9">
      <c r="A68" s="4" t="s">
        <v>162</v>
      </c>
      <c r="C68" s="5" t="n">
        <v>312857</v>
      </c>
    </row>
    <row r="69" spans="1:9">
      <c r="A69" s="4" t="s">
        <v>163</v>
      </c>
      <c r="B69" s="5" t="n">
        <v>10199</v>
      </c>
      <c r="C69" s="6" t="n">
        <v>7</v>
      </c>
      <c r="D69" s="5" t="n">
        <v>10192</v>
      </c>
    </row>
    <row r="70" spans="1:9">
      <c r="A70" s="4" t="s">
        <v>164</v>
      </c>
      <c r="C70" s="5" t="n">
        <v>637377</v>
      </c>
    </row>
    <row r="71" spans="1:9">
      <c r="A71" s="4" t="s">
        <v>181</v>
      </c>
      <c r="B71" s="5" t="n">
        <v>28586</v>
      </c>
      <c r="C71" s="6" t="n">
        <v>0</v>
      </c>
      <c r="D71" s="5" t="n">
        <v>28586</v>
      </c>
    </row>
    <row r="72" spans="1:9">
      <c r="A72" s="4" t="s">
        <v>182</v>
      </c>
      <c r="C72" s="5" t="n">
        <v>824328</v>
      </c>
    </row>
    <row r="73" spans="1:9">
      <c r="A73" s="4" t="s">
        <v>167</v>
      </c>
      <c r="B73" s="5" t="n">
        <v>26168</v>
      </c>
      <c r="H73" s="5" t="n">
        <v>26168</v>
      </c>
    </row>
    <row r="74" spans="1:9">
      <c r="A74" s="4" t="s">
        <v>168</v>
      </c>
      <c r="B74" s="5" t="n">
        <v>0</v>
      </c>
      <c r="D74" s="5" t="n">
        <v>270</v>
      </c>
      <c r="H74" s="5" t="n">
        <v>-270</v>
      </c>
    </row>
    <row r="75" spans="1:9">
      <c r="A75" s="4" t="s">
        <v>169</v>
      </c>
      <c r="B75" s="5" t="n">
        <v>-25827</v>
      </c>
      <c r="D75" s="5" t="n">
        <v>-25827</v>
      </c>
    </row>
    <row r="76" spans="1:9">
      <c r="A76" s="4" t="s">
        <v>170</v>
      </c>
      <c r="B76" s="5" t="n">
        <v>8324</v>
      </c>
      <c r="H76" s="5" t="n">
        <v>8324</v>
      </c>
    </row>
    <row r="77" spans="1:9">
      <c r="A77" s="4" t="s">
        <v>171</v>
      </c>
      <c r="B77" s="5" t="n">
        <v>-52115</v>
      </c>
      <c r="H77" s="5" t="n">
        <v>-52115</v>
      </c>
    </row>
    <row r="78" spans="1:9">
      <c r="A78" s="4" t="s">
        <v>172</v>
      </c>
      <c r="B78" s="5" t="n">
        <v>-1411</v>
      </c>
      <c r="D78" s="5" t="n">
        <v>-150</v>
      </c>
      <c r="H78" s="5" t="n">
        <v>-1261</v>
      </c>
    </row>
    <row r="79" spans="1:9">
      <c r="A79" s="3" t="s">
        <v>173</v>
      </c>
    </row>
    <row r="80" spans="1:9">
      <c r="A80" s="4" t="s">
        <v>128</v>
      </c>
      <c r="B80" s="5" t="n">
        <v>59916</v>
      </c>
      <c r="E80" s="5" t="n">
        <v>50911</v>
      </c>
      <c r="H80" s="5" t="n">
        <v>9005</v>
      </c>
    </row>
    <row r="81" spans="1:9">
      <c r="A81" s="4" t="s">
        <v>144</v>
      </c>
      <c r="B81" s="5" t="n">
        <v>-3560</v>
      </c>
      <c r="G81" s="5" t="n">
        <v>-3560</v>
      </c>
    </row>
    <row r="82" spans="1:9">
      <c r="A82" s="4" t="s">
        <v>183</v>
      </c>
      <c r="B82" s="5" t="n">
        <v>1407756</v>
      </c>
      <c r="C82" s="6" t="n">
        <v>2101</v>
      </c>
      <c r="D82" s="5" t="n">
        <v>2296010</v>
      </c>
      <c r="E82" s="5" t="n">
        <v>-968312</v>
      </c>
      <c r="F82" s="5" t="n">
        <v>-6865</v>
      </c>
      <c r="G82" s="5" t="n">
        <v>-148791</v>
      </c>
      <c r="H82" s="5" t="n">
        <v>233613</v>
      </c>
    </row>
    <row r="83" spans="1:9">
      <c r="A83" s="4" t="s">
        <v>184</v>
      </c>
      <c r="C83" s="5" t="n">
        <v>210910143</v>
      </c>
    </row>
    <row r="84" spans="1:9">
      <c r="A84" s="4" t="s">
        <v>179</v>
      </c>
      <c r="B84" s="5" t="n">
        <v>329355</v>
      </c>
      <c r="I84" s="5" t="n">
        <v>329355</v>
      </c>
    </row>
    <row r="85" spans="1:9">
      <c r="A85" s="3" t="s">
        <v>176</v>
      </c>
    </row>
    <row r="86" spans="1:9">
      <c r="A86" s="4" t="s">
        <v>167</v>
      </c>
      <c r="I86" s="5" t="n">
        <v>39303</v>
      </c>
    </row>
    <row r="87" spans="1:9">
      <c r="A87" s="4" t="s">
        <v>168</v>
      </c>
      <c r="I87" s="5" t="n">
        <v>-1459</v>
      </c>
    </row>
    <row r="88" spans="1:9">
      <c r="A88" s="4" t="s">
        <v>169</v>
      </c>
      <c r="I88" s="5" t="n">
        <v>25827</v>
      </c>
    </row>
    <row r="89" spans="1:9">
      <c r="A89" s="4" t="s">
        <v>170</v>
      </c>
      <c r="I89" s="5" t="n">
        <v>0</v>
      </c>
    </row>
    <row r="90" spans="1:9">
      <c r="A90" s="4" t="s">
        <v>171</v>
      </c>
      <c r="I90" s="5" t="n">
        <v>-11258</v>
      </c>
    </row>
    <row r="91" spans="1:9">
      <c r="A91" s="4" t="s">
        <v>172</v>
      </c>
      <c r="I91" s="5" t="n">
        <v>2597</v>
      </c>
    </row>
    <row r="92" spans="1:9">
      <c r="A92" s="3" t="s">
        <v>173</v>
      </c>
    </row>
    <row r="93" spans="1:9">
      <c r="A93" s="4" t="s">
        <v>128</v>
      </c>
      <c r="I93" s="5" t="n">
        <v>963</v>
      </c>
    </row>
    <row r="94" spans="1:9">
      <c r="A94" s="4" t="s">
        <v>183</v>
      </c>
      <c r="B94" s="5" t="n">
        <v>385328</v>
      </c>
      <c r="I94" s="5" t="n">
        <v>385328</v>
      </c>
    </row>
    <row r="95" spans="1:9">
      <c r="A95" s="4" t="s">
        <v>185</v>
      </c>
      <c r="B95" s="5" t="n">
        <v>1240394</v>
      </c>
      <c r="C95" s="6" t="n">
        <v>2099</v>
      </c>
      <c r="D95" s="5" t="n">
        <v>2267761</v>
      </c>
      <c r="E95" s="5" t="n">
        <v>-1071667</v>
      </c>
      <c r="F95" s="5" t="n">
        <v>-6865</v>
      </c>
      <c r="G95" s="5" t="n">
        <v>-148120</v>
      </c>
      <c r="H95" s="5" t="n">
        <v>197186</v>
      </c>
    </row>
    <row r="96" spans="1:9">
      <c r="A96" s="4" t="s">
        <v>186</v>
      </c>
      <c r="C96" s="5" t="n">
        <v>209857816</v>
      </c>
    </row>
    <row r="97" spans="1:9">
      <c r="A97" s="3" t="s">
        <v>159</v>
      </c>
    </row>
    <row r="98" spans="1:9">
      <c r="A98" s="4" t="s">
        <v>160</v>
      </c>
      <c r="B98" s="5" t="n">
        <v>11754</v>
      </c>
      <c r="D98" s="5" t="n">
        <v>11754</v>
      </c>
    </row>
    <row r="99" spans="1:9">
      <c r="A99" s="4" t="s">
        <v>161</v>
      </c>
      <c r="B99" s="5" t="n">
        <v>-959</v>
      </c>
      <c r="C99" s="6" t="n">
        <v>0</v>
      </c>
      <c r="D99" s="5" t="n">
        <v>-959</v>
      </c>
    </row>
    <row r="100" spans="1:9">
      <c r="A100" s="4" t="s">
        <v>162</v>
      </c>
      <c r="C100" s="5" t="n">
        <v>60223</v>
      </c>
    </row>
    <row r="101" spans="1:9">
      <c r="A101" s="4" t="s">
        <v>163</v>
      </c>
      <c r="B101" s="5" t="n">
        <v>2527</v>
      </c>
      <c r="C101" s="6" t="n">
        <v>2</v>
      </c>
      <c r="D101" s="5" t="n">
        <v>2525</v>
      </c>
    </row>
    <row r="102" spans="1:9">
      <c r="A102" s="4" t="s">
        <v>164</v>
      </c>
      <c r="C102" s="5" t="n">
        <v>167776</v>
      </c>
    </row>
    <row r="103" spans="1:9">
      <c r="A103" s="4" t="s">
        <v>181</v>
      </c>
      <c r="B103" s="5" t="n">
        <v>28586</v>
      </c>
      <c r="C103" s="6" t="n">
        <v>0</v>
      </c>
      <c r="D103" s="5" t="n">
        <v>28586</v>
      </c>
    </row>
    <row r="104" spans="1:9">
      <c r="A104" s="4" t="s">
        <v>182</v>
      </c>
      <c r="C104" s="5" t="n">
        <v>824328</v>
      </c>
    </row>
    <row r="105" spans="1:9">
      <c r="A105" s="4" t="s">
        <v>167</v>
      </c>
      <c r="B105" s="5" t="n">
        <v>25194</v>
      </c>
      <c r="H105" s="5" t="n">
        <v>25194</v>
      </c>
    </row>
    <row r="106" spans="1:9">
      <c r="A106" s="4" t="s">
        <v>168</v>
      </c>
      <c r="B106" s="5" t="n">
        <v>0</v>
      </c>
      <c r="D106" s="5" t="n">
        <v>0</v>
      </c>
      <c r="H106" s="5" t="n">
        <v>0</v>
      </c>
    </row>
    <row r="107" spans="1:9">
      <c r="A107" s="4" t="s">
        <v>169</v>
      </c>
      <c r="B107" s="5" t="n">
        <v>-13515</v>
      </c>
      <c r="D107" s="5" t="n">
        <v>-13515</v>
      </c>
    </row>
    <row r="108" spans="1:9">
      <c r="A108" s="4" t="s">
        <v>170</v>
      </c>
      <c r="B108" s="5" t="n">
        <v>8324</v>
      </c>
      <c r="H108" s="5" t="n">
        <v>8324</v>
      </c>
    </row>
    <row r="109" spans="1:9">
      <c r="A109" s="4" t="s">
        <v>171</v>
      </c>
      <c r="B109" s="5" t="n">
        <v>-6172</v>
      </c>
      <c r="H109" s="5" t="n">
        <v>-6172</v>
      </c>
    </row>
    <row r="110" spans="1:9">
      <c r="A110" s="4" t="s">
        <v>172</v>
      </c>
      <c r="B110" s="5" t="n">
        <v>-219</v>
      </c>
      <c r="D110" s="5" t="n">
        <v>-142</v>
      </c>
      <c r="H110" s="5" t="n">
        <v>-77</v>
      </c>
    </row>
    <row r="111" spans="1:9">
      <c r="A111" s="3" t="s">
        <v>173</v>
      </c>
    </row>
    <row r="112" spans="1:9">
      <c r="A112" s="4" t="s">
        <v>128</v>
      </c>
      <c r="B112" s="5" t="n">
        <v>112513</v>
      </c>
      <c r="E112" s="5" t="n">
        <v>103355</v>
      </c>
      <c r="H112" s="5" t="n">
        <v>9158</v>
      </c>
    </row>
    <row r="113" spans="1:9">
      <c r="A113" s="4" t="s">
        <v>144</v>
      </c>
      <c r="B113" s="5" t="n">
        <v>-671</v>
      </c>
      <c r="G113" s="5" t="n">
        <v>-671</v>
      </c>
    </row>
    <row r="114" spans="1:9">
      <c r="A114" s="4" t="s">
        <v>183</v>
      </c>
      <c r="B114" s="5" t="n">
        <v>1407756</v>
      </c>
      <c r="C114" s="6" t="n">
        <v>2101</v>
      </c>
      <c r="D114" s="6" t="n">
        <v>2296010</v>
      </c>
      <c r="E114" s="6" t="n">
        <v>-968312</v>
      </c>
      <c r="F114" s="6" t="n">
        <v>-6865</v>
      </c>
      <c r="G114" s="6" t="n">
        <v>-148791</v>
      </c>
      <c r="H114" s="6" t="n">
        <v>233613</v>
      </c>
    </row>
    <row r="115" spans="1:9">
      <c r="A115" s="4" t="s">
        <v>184</v>
      </c>
      <c r="C115" s="5" t="n">
        <v>210910143</v>
      </c>
    </row>
    <row r="116" spans="1:9">
      <c r="A116" s="4" t="s">
        <v>185</v>
      </c>
      <c r="I116" s="5" t="n">
        <v>343029</v>
      </c>
    </row>
    <row r="117" spans="1:9">
      <c r="A117" s="3" t="s">
        <v>176</v>
      </c>
    </row>
    <row r="118" spans="1:9">
      <c r="A118" s="4" t="s">
        <v>167</v>
      </c>
      <c r="I118" s="5" t="n">
        <v>32322</v>
      </c>
    </row>
    <row r="119" spans="1:9">
      <c r="A119" s="4" t="s">
        <v>168</v>
      </c>
      <c r="I119" s="5" t="n">
        <v>0</v>
      </c>
    </row>
    <row r="120" spans="1:9">
      <c r="A120" s="4" t="s">
        <v>169</v>
      </c>
      <c r="I120" s="5" t="n">
        <v>13515</v>
      </c>
    </row>
    <row r="121" spans="1:9">
      <c r="A121" s="4" t="s">
        <v>170</v>
      </c>
      <c r="I121" s="5" t="n">
        <v>0</v>
      </c>
    </row>
    <row r="122" spans="1:9">
      <c r="A122" s="4" t="s">
        <v>171</v>
      </c>
      <c r="I122" s="5" t="n">
        <v>-7317</v>
      </c>
    </row>
    <row r="123" spans="1:9">
      <c r="A123" s="4" t="s">
        <v>172</v>
      </c>
      <c r="I123" s="5" t="n">
        <v>172</v>
      </c>
    </row>
    <row r="124" spans="1:9">
      <c r="A124" s="3" t="s">
        <v>173</v>
      </c>
    </row>
    <row r="125" spans="1:9">
      <c r="A125" s="4" t="s">
        <v>128</v>
      </c>
      <c r="I125" s="5" t="n">
        <v>3607</v>
      </c>
    </row>
    <row r="126" spans="1:9">
      <c r="A126" s="4" t="s">
        <v>183</v>
      </c>
      <c r="B126" s="6" t="n">
        <v>385328</v>
      </c>
      <c r="I126" s="6" t="n">
        <v>3853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12</v>
      </c>
    </row>
    <row r="3" spans="1:3">
      <c r="A3" s="3" t="s">
        <v>188</v>
      </c>
    </row>
    <row r="4" spans="1:3">
      <c r="A4" s="4" t="s">
        <v>128</v>
      </c>
      <c r="B4" s="6" t="n">
        <v>60879</v>
      </c>
      <c r="C4" s="6" t="n">
        <v>42328</v>
      </c>
    </row>
    <row r="5" spans="1:3">
      <c r="A5" s="3" t="s">
        <v>189</v>
      </c>
    </row>
    <row r="6" spans="1:3">
      <c r="A6" s="4" t="s">
        <v>190</v>
      </c>
      <c r="B6" s="5" t="n">
        <v>106015</v>
      </c>
      <c r="C6" s="5" t="n">
        <v>85493</v>
      </c>
    </row>
    <row r="7" spans="1:3">
      <c r="A7" s="4" t="s">
        <v>191</v>
      </c>
      <c r="B7" s="5" t="n">
        <v>96723</v>
      </c>
      <c r="C7" s="5" t="n">
        <v>92163</v>
      </c>
    </row>
    <row r="8" spans="1:3">
      <c r="A8" s="4" t="s">
        <v>192</v>
      </c>
      <c r="B8" s="5" t="n">
        <v>34267</v>
      </c>
      <c r="C8" s="5" t="n">
        <v>36285</v>
      </c>
    </row>
    <row r="9" spans="1:3">
      <c r="A9" s="4" t="s">
        <v>193</v>
      </c>
      <c r="B9" s="5" t="n">
        <v>10828</v>
      </c>
      <c r="C9" s="5" t="n">
        <v>9298</v>
      </c>
    </row>
    <row r="10" spans="1:3">
      <c r="A10" s="4" t="s">
        <v>194</v>
      </c>
      <c r="B10" s="5" t="n">
        <v>24926</v>
      </c>
      <c r="C10" s="5" t="n">
        <v>22946</v>
      </c>
    </row>
    <row r="11" spans="1:3">
      <c r="A11" s="4" t="s">
        <v>195</v>
      </c>
      <c r="B11" s="5" t="n">
        <v>11902</v>
      </c>
      <c r="C11" s="5" t="n">
        <v>5694</v>
      </c>
    </row>
    <row r="12" spans="1:3">
      <c r="A12" s="3" t="s">
        <v>196</v>
      </c>
    </row>
    <row r="13" spans="1:3">
      <c r="A13" s="4" t="s">
        <v>197</v>
      </c>
      <c r="B13" s="5" t="n">
        <v>-256575</v>
      </c>
      <c r="C13" s="5" t="n">
        <v>-229016</v>
      </c>
    </row>
    <row r="14" spans="1:3">
      <c r="A14" s="4" t="s">
        <v>198</v>
      </c>
      <c r="B14" s="5" t="n">
        <v>-380285</v>
      </c>
      <c r="C14" s="5" t="n">
        <v>-604699</v>
      </c>
    </row>
    <row r="15" spans="1:3">
      <c r="A15" s="4" t="s">
        <v>199</v>
      </c>
      <c r="B15" s="5" t="n">
        <v>5880</v>
      </c>
      <c r="C15" s="5" t="n">
        <v>112065</v>
      </c>
    </row>
    <row r="16" spans="1:3">
      <c r="A16" s="4" t="s">
        <v>200</v>
      </c>
      <c r="B16" s="5" t="n">
        <v>578763</v>
      </c>
      <c r="C16" s="5" t="n">
        <v>947269</v>
      </c>
    </row>
    <row r="17" spans="1:3">
      <c r="A17" s="4" t="s">
        <v>201</v>
      </c>
      <c r="B17" s="5" t="n">
        <v>293323</v>
      </c>
      <c r="C17" s="5" t="n">
        <v>519826</v>
      </c>
    </row>
    <row r="18" spans="1:3">
      <c r="A18" s="3" t="s">
        <v>202</v>
      </c>
    </row>
    <row r="19" spans="1:3">
      <c r="A19" s="4" t="s">
        <v>203</v>
      </c>
      <c r="B19" s="5" t="n">
        <v>-13931</v>
      </c>
      <c r="C19" s="5" t="n">
        <v>-69346</v>
      </c>
    </row>
    <row r="20" spans="1:3">
      <c r="A20" s="4" t="s">
        <v>204</v>
      </c>
      <c r="B20" s="5" t="n">
        <v>5337</v>
      </c>
      <c r="C20" s="5" t="n">
        <v>14481</v>
      </c>
    </row>
    <row r="21" spans="1:3">
      <c r="A21" s="4" t="s">
        <v>205</v>
      </c>
      <c r="B21" s="5" t="n">
        <v>-28931</v>
      </c>
      <c r="C21" s="5" t="n">
        <v>-38201</v>
      </c>
    </row>
    <row r="22" spans="1:3">
      <c r="A22" s="4" t="s">
        <v>206</v>
      </c>
      <c r="B22" s="5" t="n">
        <v>-135940</v>
      </c>
      <c r="C22" s="5" t="n">
        <v>-100641</v>
      </c>
    </row>
    <row r="23" spans="1:3">
      <c r="A23" s="4" t="s">
        <v>207</v>
      </c>
      <c r="B23" s="5" t="n">
        <v>-87595</v>
      </c>
      <c r="C23" s="5" t="n">
        <v>-93256</v>
      </c>
    </row>
    <row r="24" spans="1:3">
      <c r="A24" s="4" t="s">
        <v>208</v>
      </c>
      <c r="B24" s="5" t="n">
        <v>-20614</v>
      </c>
      <c r="C24" s="5" t="n">
        <v>-27620</v>
      </c>
    </row>
    <row r="25" spans="1:3">
      <c r="A25" s="4" t="s">
        <v>195</v>
      </c>
      <c r="B25" s="5" t="n">
        <v>20</v>
      </c>
      <c r="C25" s="5" t="n">
        <v>188</v>
      </c>
    </row>
    <row r="26" spans="1:3">
      <c r="A26" s="4" t="s">
        <v>209</v>
      </c>
      <c r="B26" s="5" t="n">
        <v>-281654</v>
      </c>
      <c r="C26" s="5" t="n">
        <v>-314395</v>
      </c>
    </row>
    <row r="27" spans="1:3">
      <c r="A27" s="3" t="s">
        <v>210</v>
      </c>
    </row>
    <row r="28" spans="1:3">
      <c r="A28" s="4" t="s">
        <v>211</v>
      </c>
      <c r="B28" s="5" t="n">
        <v>558</v>
      </c>
      <c r="C28" s="5" t="n">
        <v>857121</v>
      </c>
    </row>
    <row r="29" spans="1:3">
      <c r="A29" s="4" t="s">
        <v>212</v>
      </c>
      <c r="B29" s="5" t="n">
        <v>-21933</v>
      </c>
      <c r="C29" s="5" t="n">
        <v>-372650</v>
      </c>
    </row>
    <row r="30" spans="1:3">
      <c r="A30" s="4" t="s">
        <v>213</v>
      </c>
      <c r="B30" s="5" t="n">
        <v>-63373</v>
      </c>
      <c r="C30" s="5" t="n">
        <v>-31143</v>
      </c>
    </row>
    <row r="31" spans="1:3">
      <c r="A31" s="4" t="s">
        <v>214</v>
      </c>
      <c r="B31" s="5" t="n">
        <v>-1463</v>
      </c>
      <c r="C31" s="5" t="n">
        <v>-131093</v>
      </c>
    </row>
    <row r="32" spans="1:3">
      <c r="A32" s="4" t="s">
        <v>215</v>
      </c>
      <c r="B32" s="5" t="n">
        <v>10199</v>
      </c>
      <c r="C32" s="5" t="n">
        <v>10854</v>
      </c>
    </row>
    <row r="33" spans="1:3">
      <c r="A33" s="4" t="s">
        <v>216</v>
      </c>
      <c r="B33" s="5" t="n">
        <v>-10259</v>
      </c>
      <c r="C33" s="5" t="n">
        <v>-8602</v>
      </c>
    </row>
    <row r="34" spans="1:3">
      <c r="A34" s="4" t="s">
        <v>217</v>
      </c>
      <c r="B34" s="5" t="n">
        <v>-19962</v>
      </c>
      <c r="C34" s="5" t="n">
        <v>-14655</v>
      </c>
    </row>
    <row r="35" spans="1:3">
      <c r="A35" s="4" t="s">
        <v>195</v>
      </c>
      <c r="B35" s="5" t="n">
        <v>8323</v>
      </c>
      <c r="C35" s="5" t="n">
        <v>4899</v>
      </c>
    </row>
    <row r="36" spans="1:3">
      <c r="A36" s="4" t="s">
        <v>218</v>
      </c>
      <c r="B36" s="5" t="n">
        <v>-97910</v>
      </c>
      <c r="C36" s="5" t="n">
        <v>314731</v>
      </c>
    </row>
    <row r="37" spans="1:3">
      <c r="A37" s="4" t="s">
        <v>219</v>
      </c>
      <c r="B37" s="5" t="n">
        <v>-6983</v>
      </c>
      <c r="C37" s="5" t="n">
        <v>-48671</v>
      </c>
    </row>
    <row r="38" spans="1:3">
      <c r="A38" s="4" t="s">
        <v>220</v>
      </c>
      <c r="B38" s="5" t="n">
        <v>-93224</v>
      </c>
      <c r="C38" s="5" t="n">
        <v>471491</v>
      </c>
    </row>
    <row r="39" spans="1:3">
      <c r="A39" s="4" t="s">
        <v>221</v>
      </c>
      <c r="B39" s="5" t="n">
        <v>2378203</v>
      </c>
      <c r="C39" s="5" t="n">
        <v>1828822</v>
      </c>
    </row>
    <row r="40" spans="1:3">
      <c r="A40" s="4" t="s">
        <v>222</v>
      </c>
      <c r="B40" s="6" t="n">
        <v>2284979</v>
      </c>
      <c r="C40" s="6" t="n">
        <v>23003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35:03Z</dcterms:created>
  <dcterms:modified xmlns:dcterms="http://purl.org/dc/terms/" xmlns:xsi="http://www.w3.org/2001/XMLSchema-instance" xsi:type="dcterms:W3CDTF">2019-07-25T16:35:03Z</dcterms:modified>
</cp:coreProperties>
</file>